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DSED CONSOLIDATED STATEME" sheetId="5" state="visible" r:id="rId5"/>
    <sheet xmlns:r="http://schemas.openxmlformats.org/officeDocument/2006/relationships" name="CONDENSED CONSOLIDATED STATEM_2" sheetId="6" state="visible" r:id="rId6"/>
    <sheet xmlns:r="http://schemas.openxmlformats.org/officeDocument/2006/relationships" name="1. BASIS OF PRESENTATION AND SU" sheetId="7" state="visible" r:id="rId7"/>
    <sheet xmlns:r="http://schemas.openxmlformats.org/officeDocument/2006/relationships" name="2. ACQUISITIONS" sheetId="8" state="visible" r:id="rId8"/>
    <sheet xmlns:r="http://schemas.openxmlformats.org/officeDocument/2006/relationships" name="3. PREPAID EXPENSES AND OTHER C" sheetId="9" state="visible" r:id="rId9"/>
    <sheet xmlns:r="http://schemas.openxmlformats.org/officeDocument/2006/relationships" name="4. INVENTORY" sheetId="10" state="visible" r:id="rId10"/>
    <sheet xmlns:r="http://schemas.openxmlformats.org/officeDocument/2006/relationships" name="5. OTHER CURRENT LIABILITIES" sheetId="11" state="visible" r:id="rId11"/>
    <sheet xmlns:r="http://schemas.openxmlformats.org/officeDocument/2006/relationships" name="6. PROPERTY AND EQUIPMENT" sheetId="12" state="visible" r:id="rId12"/>
    <sheet xmlns:r="http://schemas.openxmlformats.org/officeDocument/2006/relationships" name="7. GOODWILL AND INTANGIBLE ASSE" sheetId="13" state="visible" r:id="rId13"/>
    <sheet xmlns:r="http://schemas.openxmlformats.org/officeDocument/2006/relationships" name="8. SHAREHOLDERS' EQUITY" sheetId="14" state="visible" r:id="rId14"/>
    <sheet xmlns:r="http://schemas.openxmlformats.org/officeDocument/2006/relationships" name="9. DEBT" sheetId="15" state="visible" r:id="rId15"/>
    <sheet xmlns:r="http://schemas.openxmlformats.org/officeDocument/2006/relationships" name="10. LEASES" sheetId="16" state="visible" r:id="rId16"/>
    <sheet xmlns:r="http://schemas.openxmlformats.org/officeDocument/2006/relationships" name="11. SHARE-BASED COMPENSATION" sheetId="17" state="visible" r:id="rId17"/>
    <sheet xmlns:r="http://schemas.openxmlformats.org/officeDocument/2006/relationships" name="12. INCOME TAXES" sheetId="18" state="visible" r:id="rId18"/>
    <sheet xmlns:r="http://schemas.openxmlformats.org/officeDocument/2006/relationships" name="13. EARNINGS_(LOSS) PER SHARE" sheetId="19" state="visible" r:id="rId19"/>
    <sheet xmlns:r="http://schemas.openxmlformats.org/officeDocument/2006/relationships" name="14. FAIR VALUE MEASUREMENTS" sheetId="20" state="visible" r:id="rId20"/>
    <sheet xmlns:r="http://schemas.openxmlformats.org/officeDocument/2006/relationships" name="15. COMMITMENTS AND CONTINGENCI" sheetId="21" state="visible" r:id="rId21"/>
    <sheet xmlns:r="http://schemas.openxmlformats.org/officeDocument/2006/relationships" name="16. GENERAL AND ADMINISTRATIVE " sheetId="22" state="visible" r:id="rId22"/>
    <sheet xmlns:r="http://schemas.openxmlformats.org/officeDocument/2006/relationships" name="17. RELATED-PARTY TRANSACTIONS" sheetId="23" state="visible" r:id="rId23"/>
    <sheet xmlns:r="http://schemas.openxmlformats.org/officeDocument/2006/relationships" name="18. SEGMENT INFORMATION" sheetId="24" state="visible" r:id="rId24"/>
    <sheet xmlns:r="http://schemas.openxmlformats.org/officeDocument/2006/relationships" name="19. SUBSEQUENT EVENTS" sheetId="25" state="visible" r:id="rId25"/>
    <sheet xmlns:r="http://schemas.openxmlformats.org/officeDocument/2006/relationships" name="1. BASIS OF PRESENTATION AND _2" sheetId="26" state="visible" r:id="rId26"/>
    <sheet xmlns:r="http://schemas.openxmlformats.org/officeDocument/2006/relationships" name="2. ACQUISITIONS (Tables)" sheetId="27" state="visible" r:id="rId27"/>
    <sheet xmlns:r="http://schemas.openxmlformats.org/officeDocument/2006/relationships" name="3. PREPAID EXPENSES AND OTHER_2" sheetId="28" state="visible" r:id="rId28"/>
    <sheet xmlns:r="http://schemas.openxmlformats.org/officeDocument/2006/relationships" name="4. INVENTORY (Tables)" sheetId="29" state="visible" r:id="rId29"/>
    <sheet xmlns:r="http://schemas.openxmlformats.org/officeDocument/2006/relationships" name="5. OTHER CURRENT LIABILITIES (T" sheetId="30" state="visible" r:id="rId30"/>
    <sheet xmlns:r="http://schemas.openxmlformats.org/officeDocument/2006/relationships" name="6. PROPERTY AND EQUIPMENT (Tabl" sheetId="31" state="visible" r:id="rId31"/>
    <sheet xmlns:r="http://schemas.openxmlformats.org/officeDocument/2006/relationships" name="7. GOODWILL AND INTANGIBLE AS_2" sheetId="32" state="visible" r:id="rId32"/>
    <sheet xmlns:r="http://schemas.openxmlformats.org/officeDocument/2006/relationships" name="8. SHAREHOLDERS' EQUITY (Tables" sheetId="33" state="visible" r:id="rId33"/>
    <sheet xmlns:r="http://schemas.openxmlformats.org/officeDocument/2006/relationships" name="9. DEBT (Tables)" sheetId="34" state="visible" r:id="rId34"/>
    <sheet xmlns:r="http://schemas.openxmlformats.org/officeDocument/2006/relationships" name="10. LEASES (Tables)" sheetId="35" state="visible" r:id="rId35"/>
    <sheet xmlns:r="http://schemas.openxmlformats.org/officeDocument/2006/relationships" name="11. SHARE-BASED COMPENSATION (T" sheetId="36" state="visible" r:id="rId36"/>
    <sheet xmlns:r="http://schemas.openxmlformats.org/officeDocument/2006/relationships" name="13. EARNINGS_(LOSS) PER SHARE (" sheetId="37" state="visible" r:id="rId37"/>
    <sheet xmlns:r="http://schemas.openxmlformats.org/officeDocument/2006/relationships" name="16. GENERAL AND ADMINISTRATIV_2" sheetId="38" state="visible" r:id="rId38"/>
    <sheet xmlns:r="http://schemas.openxmlformats.org/officeDocument/2006/relationships" name="2. ACQUISITIONS (Details)" sheetId="39" state="visible" r:id="rId39"/>
    <sheet xmlns:r="http://schemas.openxmlformats.org/officeDocument/2006/relationships" name="3. PREPAID EXPENSES AND OTHER_3" sheetId="40" state="visible" r:id="rId40"/>
    <sheet xmlns:r="http://schemas.openxmlformats.org/officeDocument/2006/relationships" name="4. INVENTORY (Details)" sheetId="41" state="visible" r:id="rId41"/>
    <sheet xmlns:r="http://schemas.openxmlformats.org/officeDocument/2006/relationships" name="5. OTHER CURRENT LIABILITIES (D" sheetId="42" state="visible" r:id="rId42"/>
    <sheet xmlns:r="http://schemas.openxmlformats.org/officeDocument/2006/relationships" name="6. PROPERTY AND EQUIPMENT (Deta" sheetId="43" state="visible" r:id="rId43"/>
    <sheet xmlns:r="http://schemas.openxmlformats.org/officeDocument/2006/relationships" name="6. PROPERTY AND EQUIPMENT (De_2" sheetId="44" state="visible" r:id="rId44"/>
    <sheet xmlns:r="http://schemas.openxmlformats.org/officeDocument/2006/relationships" name="7. GOODWILL AND INTANGIBLE AS_3" sheetId="45" state="visible" r:id="rId45"/>
    <sheet xmlns:r="http://schemas.openxmlformats.org/officeDocument/2006/relationships" name="7. GOODWILL AND INTANGIBLE AS_4" sheetId="46" state="visible" r:id="rId46"/>
    <sheet xmlns:r="http://schemas.openxmlformats.org/officeDocument/2006/relationships" name="7. GOODWILL AND INTANGIBLE AS_5" sheetId="47" state="visible" r:id="rId47"/>
    <sheet xmlns:r="http://schemas.openxmlformats.org/officeDocument/2006/relationships" name="8. SHAREHOLDERS' EQUITY (Detail" sheetId="48" state="visible" r:id="rId48"/>
    <sheet xmlns:r="http://schemas.openxmlformats.org/officeDocument/2006/relationships" name="8. SHAREHOLDERS' EQUITY (Deta_2" sheetId="49" state="visible" r:id="rId49"/>
    <sheet xmlns:r="http://schemas.openxmlformats.org/officeDocument/2006/relationships" name="9. DEBT (Details)" sheetId="50" state="visible" r:id="rId50"/>
    <sheet xmlns:r="http://schemas.openxmlformats.org/officeDocument/2006/relationships" name="9. DEBT (Details 1)" sheetId="51" state="visible" r:id="rId51"/>
    <sheet xmlns:r="http://schemas.openxmlformats.org/officeDocument/2006/relationships" name="10. LEASES (Details)" sheetId="52" state="visible" r:id="rId52"/>
    <sheet xmlns:r="http://schemas.openxmlformats.org/officeDocument/2006/relationships" name="10. LEASES (Details 1)" sheetId="53" state="visible" r:id="rId53"/>
    <sheet xmlns:r="http://schemas.openxmlformats.org/officeDocument/2006/relationships" name="10. LEASES (Details 2)" sheetId="54" state="visible" r:id="rId54"/>
    <sheet xmlns:r="http://schemas.openxmlformats.org/officeDocument/2006/relationships" name="10. LEASES (Details Narrative)" sheetId="55" state="visible" r:id="rId55"/>
    <sheet xmlns:r="http://schemas.openxmlformats.org/officeDocument/2006/relationships" name="11. SHARE-BASED COMPENSATION (D" sheetId="56" state="visible" r:id="rId56"/>
    <sheet xmlns:r="http://schemas.openxmlformats.org/officeDocument/2006/relationships" name="11. SHARE-BASED COMPENSATION _2" sheetId="57" state="visible" r:id="rId57"/>
    <sheet xmlns:r="http://schemas.openxmlformats.org/officeDocument/2006/relationships" name="11. SHARE-BASED COMPENSATION _3" sheetId="58" state="visible" r:id="rId58"/>
    <sheet xmlns:r="http://schemas.openxmlformats.org/officeDocument/2006/relationships" name="11. SHARE-BASED COMPENSATION _4" sheetId="59" state="visible" r:id="rId59"/>
    <sheet xmlns:r="http://schemas.openxmlformats.org/officeDocument/2006/relationships" name="11. SHARE-BASED COMPENSATION _5" sheetId="60" state="visible" r:id="rId60"/>
    <sheet xmlns:r="http://schemas.openxmlformats.org/officeDocument/2006/relationships" name="12. INCOME TAXES (Details Narra" sheetId="61" state="visible" r:id="rId61"/>
    <sheet xmlns:r="http://schemas.openxmlformats.org/officeDocument/2006/relationships" name="13. EARNINGS_(LOSS) PER SHARE_2" sheetId="62" state="visible" r:id="rId62"/>
    <sheet xmlns:r="http://schemas.openxmlformats.org/officeDocument/2006/relationships" name="16. GENERAL AND ADMINISTRATIV_3" sheetId="63" state="visible" r:id="rId63"/>
    <sheet xmlns:r="http://schemas.openxmlformats.org/officeDocument/2006/relationships" name="17. RELATED-PARTY TRANSACTIONS "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31311</t>
        </is>
      </c>
    </row>
    <row r="11">
      <c r="A11" s="4" t="inlineStr">
        <is>
          <t>Entity Registrant Name</t>
        </is>
      </c>
      <c r="B11" s="4" t="inlineStr">
        <is>
          <t>Lowell Farms Inc.</t>
        </is>
      </c>
    </row>
    <row r="12">
      <c r="A12" s="4" t="inlineStr">
        <is>
          <t>Entity Central Index Key</t>
        </is>
      </c>
      <c r="B12" s="4" t="inlineStr">
        <is>
          <t>0001838128</t>
        </is>
      </c>
    </row>
    <row r="13">
      <c r="A13" s="4" t="inlineStr">
        <is>
          <t>Entity Incorporation, State or Country Code</t>
        </is>
      </c>
      <c r="B13" s="4" t="inlineStr">
        <is>
          <t>A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70612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was comprised of
the following items:
March 31, December 31,
(in thousands) 2021 2020
Raw materials $ 11,264 $ 7,950
Work in process - -
Finished goods 2,624 1,983
Total inventory $ 13,888 $ 9,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OTHER CURRENT LIABILITIES</t>
        </is>
      </c>
      <c r="B1" s="2" t="inlineStr">
        <is>
          <t>3 Months Ended</t>
        </is>
      </c>
    </row>
    <row r="2">
      <c r="B2" s="2" t="inlineStr">
        <is>
          <t>Mar. 31, 2021</t>
        </is>
      </c>
    </row>
    <row r="3">
      <c r="A3" s="3" t="inlineStr">
        <is>
          <t>Other Liabilities, Current [Abstract]</t>
        </is>
      </c>
    </row>
    <row r="4">
      <c r="A4" s="4" t="inlineStr">
        <is>
          <t>OTHER CURRENT LIABILITIES</t>
        </is>
      </c>
      <c r="B4" s="4" t="inlineStr">
        <is>
          <t xml:space="preserve">Other current liabilities
were comprised of the following items:
March 31, December 31,
(in thousands) 2021 2020
Excise and cannabis tax $ 4,616 $ 5,780
Third party brand distribution accrual 250 584
Insurance and professional accrual 757 746
Other 1,576 1,750
Total Accrued Liabilities $ 7,199 $ 8,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A reconciliation of the beginning
and ending balances of property and equipment and accumulated depreciation during the quarter ended March 31, 2021 is
as follows:
(in thousands) Costs Land and Buildings Leasehold Improvements Furniture and Fixtures Equipment Vehicles Construction in Process Right of Use Assets Total
Balance—December 31, 2020 $ - $ 10,799 $ 50 $ 1,276 $ 854 $ 2,528 $ 41,530 $ 57,037
Additions - - - 280 - 93 - 373
Business Acquisitions - - - 192 - - 547 739
Disposals - - - - - - - -
Balance—March 31, 2021 $ - $ 10,799 $ 50 $ 1,748 $ 854 $ 2,621 $ 42,077 $ 58,149
Accumulated Depreciation
Balance—December 31, 2020 $ - $ (634 ) $ (47 ) $ (427 ) $ (411 ) $ - $ (6,275 ) $ (7,794 )
Depreciation - (241 ) (236 ) (35 ) (133 ) - (254 ) (899 )
Disposals - - - - - - - -
Balance—March 31, 2021 $ - $ (875 ) $ (283 ) $ (462 ) $ (544 ) $ - $ (6,529 ) $ (8,693 )
Net Book Value -March 31, 2021 $ - $ 9,924 $ (233 ) $ 1,286 $ 310 $ 2,621 $ 35,548 $ 49,456
Net Book Value -December 31, 2020 $ - $ 10,165 $ 3 $ 849 $ 443 $ 2,528 $ 35,255 $ 49,243 Construction in progress
represent assets under construction related to cultivation, manufacturing, and distribution facilities not yet completed or otherwise
not placed in service. Depreciation expense of $899
and $943 were recorded for the quarters ended March 31, 2021 and 2020, respectively, of which $584 and $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
reconciliation of the beginning and ending balances of goodwill during the quarter ended March 31, 2021 is as follows:
March 31,
(in thousands) 2021
Costs
Balance $ 357
Additions -
Business acquisitions -
Impairment -
Balance $ 357 The
Company evaluates goodwill for impairment annually during the fiscal third quarter and when an event occurs, or circumstances
change such that it is reasonably possible that impairment may exist. The Company accounts for goodwill and evaluates its goodwill
balances and tests them for impairment in accordance with related accounting standards. The Company performed its annual impairment
assessment in its third quarter of fiscal 2020, and its analysis indicated that the Company had no impairment of goodwill. Other Intangible Assets A
reconciliation of the beginning and ending balances of intangible assets and accumulated amortization during the quarter ended
March 31, 2021 is as follows:
Definite
Life Intangibles Indefinite Life
Intangibles
(in thousands) Branding
Rights Technology/KnowHow Brands
&amp; Tradenames Total
Costs
Balance—December 31, 2020 $ 250 $ 208 $ 408 $ 866
Business acquisition - - 36,362 36,362
Agreement termination (250 ) - - (250 )
Balance—March 31, 2021 $ - $ 208 $ 36,770 $ 36,978
Accumulated Amortization
Balance—December 31, 2020 $ (93 ) $ (37 ) $ - $ (130 )
Agreement termination 98 - - 98
Amortization (5 ) (4 ) - (9 )
Balance—March 31, 2021 $ - $ (41 ) $ - $ (41 )
Net Book Value
March 31, 2021 $ - $ 167 $ 36,957 $ 36,937
Net Book Value
December 31, 2020 $ 157 $ 171 $ 408 $ 736 Intangible
assets with finite lives are amortized over their estimated useful lives. Amortization periods of assets with finite lives are
based on management's estimates at the date of acquisition. The Company recorded amortization expense of $9, and $20 for the quarters
ended March 31, 2021, and 2020, respectively. The
Company estimates that amortization expense for our existing other intangible assets will be approximately $40 annually for each
of the next five fiscal years. Actual amortization expense to be reported in future periods could differ from these estimates
as a result of new intangible asset acquisitions, changes in useful lives or other relevant factors or chan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HAREHOLDERS' EQUITY</t>
        </is>
      </c>
      <c r="B1" s="2" t="inlineStr">
        <is>
          <t>3 Months Ended</t>
        </is>
      </c>
    </row>
    <row r="2">
      <c r="B2" s="2" t="inlineStr">
        <is>
          <t>Mar. 31, 2021</t>
        </is>
      </c>
    </row>
    <row r="3">
      <c r="A3" s="3" t="inlineStr">
        <is>
          <t>STOCKHOLDERS' EQUITY</t>
        </is>
      </c>
    </row>
    <row r="4">
      <c r="A4" s="4" t="inlineStr">
        <is>
          <t>SHAREHOLDERS' EQUITY</t>
        </is>
      </c>
      <c r="B4" s="4" t="inlineStr">
        <is>
          <t>Shares Outstanding The table below details the
change in Company shares outstanding by class during the quarter ended March 31, 2021:
(in thousands) Subordinate Voting Shares Super Voting Shares
Balance—December 31, 2020 57,617 203
Shares issued in connection with exercise of warrants 1,324 -
Shares issued in connection with conversion of convertible debentures 1,390 -
Shares issued in connection with asset acquisition 22,644 -
Issuance of vested restricted stock units 246 -
Balance—March 31, 2021 83,221 203 Warrants A reconciliation of the beginning
and ending balance of warrants outstanding is as follows:
(in thousands)
Balance—December 31, 2020 93,898
Warrants issued in conjunction with broker option exercise (1) 163
Warrants converted into subordinate voting shares (1,000 )
Balance—March 31, 2021 93,061 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t>
        </is>
      </c>
      <c r="B1" s="2" t="inlineStr">
        <is>
          <t>3 Months Ended</t>
        </is>
      </c>
    </row>
    <row r="2">
      <c r="B2" s="2" t="inlineStr">
        <is>
          <t>Mar. 31, 2021</t>
        </is>
      </c>
    </row>
    <row r="3">
      <c r="A3" s="3" t="inlineStr">
        <is>
          <t>Debt Disclosure [Abstract]</t>
        </is>
      </c>
    </row>
    <row r="4">
      <c r="A4" s="4" t="inlineStr">
        <is>
          <t>DEBT</t>
        </is>
      </c>
      <c r="B4" s="4" t="inlineStr">
        <is>
          <t xml:space="preserve">Debt at March 31, 2021 and December 31, 2020, was comprised
of the following:
March 31 December 31,
(in thousands) 2021 2020
Current portion of long-term debt
Vehicle loans (1) $ 183 $ 170
Note payable (3) 198 1,043
Total short-term debt 381 1,213
Long-term debt, net
Vehicle loans (1) 189 233
Note payable (2) 56 65
Note payable (3) 40 5
Convertible debenture (4) 13,629 13,701
Total long-term debt 13,914 14,004
Total Indebtedness $ 14,295 $ 15,217 _____________ (1) (2) (3) Weighted
average interest rate at March 31, 2021 was 4%. (4) Stated maturities of debt obligations are as follows as of March
31, 2021:
March 31,
(in thousands) 2021
2021 $ 335
2022 196
2023 15,774
2024 21
2025 6
2026 and thereafter 3
Total debt obligations $ 16,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LEASES</t>
        </is>
      </c>
      <c r="B1" s="2" t="inlineStr">
        <is>
          <t>3 Months Ended</t>
        </is>
      </c>
    </row>
    <row r="2">
      <c r="B2" s="2" t="inlineStr">
        <is>
          <t>Mar. 31, 2021</t>
        </is>
      </c>
    </row>
    <row r="3">
      <c r="A3" s="3" t="inlineStr">
        <is>
          <t>Leases [Abstract]</t>
        </is>
      </c>
    </row>
    <row r="4">
      <c r="A4" s="4" t="inlineStr">
        <is>
          <t>LEASES</t>
        </is>
      </c>
      <c r="B4" s="4" t="inlineStr">
        <is>
          <t xml:space="preserve">The Company adopted ASU 2016-02
(Topic 842)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A reconciliation of lease
obligations for the quarter ended March 31, 2021, is as follows:
(in thousands)
December 31, 2020 $ 38,834
Additions 547
Lease principal payments (578 )
March 31, 2021 $ 38,803
Lease obligation, current portion $ 2,915
Lease obligation, long-term portion $ 35,888 All extension options that
are reasonably certain to be exercised have been included in the measurement of lease obligations. The Company reassesses the likelihood
of extension option exercise if there is a significant event or change in circumstances within its control. The components
of lease expense for the quarter ended March 31, 2021, are as follows:
(in thousands) March
31, 2021
Amortization of leased assets (1) $ 254
Interest on lease liabilities (2) 563
Total $ 817
(1)
(2) The key assumptions used
in accounting for leases as of March 31, 2021 were a weighted average remaining lease term of 18.1 years and a weighted average
discount rate of 6.0%. The future lease payments
with initial remaining terms in excess of one year as of March 31, 2021 were as follows:
(in thousands) March 31, 2021
Balance of 2021 $ 1,966
2022 -2023 5,479
2024 -2025 3,843
2026 - and beyond 27,515
Total $ 38,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During
2019 the Company’s Board of Directors adopted the 2019 Stock and Incentive Plan (the “Plan”), which was amended
in April 2020. The Plan permits the issuance of stock options, stock appreciation rights, stock awards, share units, performance
shares, performance units and other stock-based awards, and, as of March 31, 2021, 13.2 million shares have been authorized to
be issued under the Plan and 4.12 million are available for future grant.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quarter ended March 31, 2021, the Company granted shares to certain employees as compensation for services. These shares were
accounted for in accordance with ASC 718 – Compensation – Stock Compensation. The Company amortizes awards over the
service period and until awards are fully vested. For
the quarters ended March 31, 2021, and March 31, 2020, share-based compensation expense recorded to the Company’ s consolidated
statements of operations were:
Three Months Ended March 31,
(in thousands) 2021 2020
Cost of goods sold $ - $ -
General and administrative expense 287 1,612
Total share based compensation $ 287 $ 1,612 The
following table summarizes the status of stock option grants and unvested awards as at and for the quarter ended March 31, 2021:
Weighted-Average Weighted-Average Aggregate
(in thousands except per share amounts) Stock
Options Exercise
Price Remaining
Contractual Life Intrinsic
Value
Outstanding—December 31, 2020 6,260 $ 0.97 4.7 $ 3,162
Granted 1,630 $ 1.44
Exercised - -
Cancelled (251 ) $ 1.76
Outstanding—March 31, 2021 7,639 $ 0.95 4.7
Exercisable—March 31, 2021 924 $ 2.01 3.3 $ 142
Vested and expected to vest—March 31, 2021 7,639 $ 0.95 4.7 $ 4,276 The
weighted-average fair value of options granted during the quarter ended March 31, 2021, estimated as of the grant date, was
$0.58. As of March 31, 2021, there was $2,044 of total unrecognized compensation cost related to nonvested options, which is expected
to be recognized over a remaining weighted-average vesting period of 4.7 The
following table summarizes the status of restricted stock unit grants and unvested awards as at and for the quarter ended March
31, 2021:
Weighted-Average
(in thousands except per share amounts) RSUs Fair
Value
Outstanding—December 31, 2020 450 $ 0.33
Granted 1,295 $ 1.14
Vested - -
Cancelled (10) -
Outstanding—March 31, 2021 1,735 $ 0.93 As
of March 31, 2021, there was $644 of total unrecognized compensation cost related to nonvested restricted stock units, which is
expected to be recognized over a remaining weighted-average vesting period of 16 months. The
fair value of the restricted stock units and stock options granted was determined using the Black-Scholes option-pricing model
with the following weighted average assumptions at the time of grant.
Three Months Ended March 31, 2021 2020
Expected volatility 50 % 50 %
Dividend yield 0 % 0 %
Risk-free interest rate 0.73 % 2.2 %
Expected term in years 4.25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s of these provisions; however, it does not anticipate any amounts that could give rise
to a material impact to the overall consolidated financial statements. The provision for income
tax expense for the three months ended March 31, 2021, was $63, representing a effective tax rate of 0.95%, compared to an income
tax expense of $25 for the three months ended March 31, 2020, representing an effective tax rate of 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3. EARNINGS/(LOSS) PER SHARE</t>
        </is>
      </c>
      <c r="B1" s="2" t="inlineStr">
        <is>
          <t>3 Months Ended</t>
        </is>
      </c>
    </row>
    <row r="2">
      <c r="B2" s="2" t="inlineStr">
        <is>
          <t>Mar. 31, 2021</t>
        </is>
      </c>
    </row>
    <row r="3">
      <c r="A3" s="3" t="inlineStr">
        <is>
          <t>Earnings Per Share [Abstract]</t>
        </is>
      </c>
    </row>
    <row r="4">
      <c r="A4" s="4" t="inlineStr">
        <is>
          <t>EARNINGS/(LOSS) PER SHARE</t>
        </is>
      </c>
      <c r="B4" s="4" t="inlineStr">
        <is>
          <t xml:space="preserve">Net earnings/(loss) per share
represents the net earnings/loss attributable to shareholders divided by the weighted average number of shares outstanding during
the period on an as converted basis.
Three Months Ended March 31,
(in thousands except per share amounts) 2021 2020
Net loss $ (6,719 ) $ (7,874 )
Basic
Weighted average subordinate voting shares (1) 53,592 32,988
Basic earnings (loss) per share $ (0.13 ) $ (0.24 )
Diluted
Weighted average subordinate voting shares (1) 53,592 32,988
Effects of Potential Dilutive Shares
Options - -
Warrants - -
Restricted stock units - -
Diluted weighted average subordinate voting shares 53,592 32,988
Diluted earnings (loss) per share $ (0.13 ) $ (0.24 ) _____________ (1) As the Company is in a loss
position for the quarters ended March 31, 2021 and 2020, the inclusion of options, warrants, convertible debentures and restricted
stock units in the calculation of diluted earnings per share would be anti-dilutive, and accordingly, were excluded from the diluted
loss per share calc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572</v>
      </c>
      <c r="C3" s="6" t="n">
        <v>25751</v>
      </c>
    </row>
    <row r="4">
      <c r="A4" s="4" t="inlineStr">
        <is>
          <t>Accounts receivable - net of allowance for doubtful accounts of $1,819 and $1,389 at March 31, 2021 and December 31, 2020, respectively</t>
        </is>
      </c>
      <c r="B4" s="5" t="n">
        <v>7118</v>
      </c>
      <c r="C4" s="5" t="n">
        <v>4529</v>
      </c>
    </row>
    <row r="5">
      <c r="A5" s="4" t="inlineStr">
        <is>
          <t>Inventory</t>
        </is>
      </c>
      <c r="B5" s="5" t="n">
        <v>13888</v>
      </c>
      <c r="C5" s="5" t="n">
        <v>9933</v>
      </c>
    </row>
    <row r="6">
      <c r="A6" s="4" t="inlineStr">
        <is>
          <t>Prepaid expenses and other current assets</t>
        </is>
      </c>
      <c r="B6" s="5" t="n">
        <v>2533</v>
      </c>
      <c r="C6" s="5" t="n">
        <v>6391</v>
      </c>
    </row>
    <row r="7">
      <c r="A7" s="4" t="inlineStr">
        <is>
          <t>Total current assets</t>
        </is>
      </c>
      <c r="B7" s="5" t="n">
        <v>37111</v>
      </c>
      <c r="C7" s="5" t="n">
        <v>46604</v>
      </c>
    </row>
    <row r="8">
      <c r="A8" s="4" t="inlineStr">
        <is>
          <t>Property and equipment, net</t>
        </is>
      </c>
      <c r="B8" s="5" t="n">
        <v>49456</v>
      </c>
      <c r="C8" s="5" t="n">
        <v>49243</v>
      </c>
    </row>
    <row r="9">
      <c r="A9" s="4" t="inlineStr">
        <is>
          <t>Goodwill</t>
        </is>
      </c>
      <c r="B9" s="5" t="n">
        <v>357</v>
      </c>
      <c r="C9" s="5" t="n">
        <v>357</v>
      </c>
    </row>
    <row r="10">
      <c r="A10" s="4" t="inlineStr">
        <is>
          <t>Other intangibles, net</t>
        </is>
      </c>
      <c r="B10" s="5" t="n">
        <v>36937</v>
      </c>
      <c r="C10" s="5" t="n">
        <v>736</v>
      </c>
    </row>
    <row r="11">
      <c r="A11" s="4" t="inlineStr">
        <is>
          <t>Other assets</t>
        </is>
      </c>
      <c r="B11" s="5" t="n">
        <v>591</v>
      </c>
      <c r="C11" s="5" t="n">
        <v>476</v>
      </c>
    </row>
    <row r="12">
      <c r="A12" s="4" t="inlineStr">
        <is>
          <t>Total assets</t>
        </is>
      </c>
      <c r="B12" s="5" t="n">
        <v>124452</v>
      </c>
      <c r="C12" s="5" t="n">
        <v>97416</v>
      </c>
    </row>
    <row r="13">
      <c r="A13" s="3" t="inlineStr">
        <is>
          <t>Current liabilities:</t>
        </is>
      </c>
    </row>
    <row r="14">
      <c r="A14" s="4" t="inlineStr">
        <is>
          <t>Accounts payable</t>
        </is>
      </c>
      <c r="B14" s="5" t="n">
        <v>3352</v>
      </c>
      <c r="C14" s="5" t="n">
        <v>2137</v>
      </c>
    </row>
    <row r="15">
      <c r="A15" s="4" t="inlineStr">
        <is>
          <t>Accrued payroll and benefits</t>
        </is>
      </c>
      <c r="B15" s="5" t="n">
        <v>900</v>
      </c>
      <c r="C15" s="5" t="n">
        <v>1212</v>
      </c>
    </row>
    <row r="16">
      <c r="A16" s="4" t="inlineStr">
        <is>
          <t>Notes payable, current portion</t>
        </is>
      </c>
      <c r="B16" s="5" t="n">
        <v>381</v>
      </c>
      <c r="C16" s="5" t="n">
        <v>1213</v>
      </c>
    </row>
    <row r="17">
      <c r="A17" s="4" t="inlineStr">
        <is>
          <t>Lease obligation, current portion</t>
        </is>
      </c>
      <c r="B17" s="5" t="n">
        <v>2915</v>
      </c>
      <c r="C17" s="5" t="n">
        <v>2301</v>
      </c>
    </row>
    <row r="18">
      <c r="A18" s="4" t="inlineStr">
        <is>
          <t>Other current liabilities</t>
        </is>
      </c>
      <c r="B18" s="5" t="n">
        <v>7199</v>
      </c>
      <c r="C18" s="5" t="n">
        <v>8860</v>
      </c>
    </row>
    <row r="19">
      <c r="A19" s="4" t="inlineStr">
        <is>
          <t>Total current liabilities</t>
        </is>
      </c>
      <c r="B19" s="5" t="n">
        <v>14747</v>
      </c>
      <c r="C19" s="5" t="n">
        <v>15723</v>
      </c>
    </row>
    <row r="20">
      <c r="A20" s="4" t="inlineStr">
        <is>
          <t>Notes payable</t>
        </is>
      </c>
      <c r="B20" s="5" t="n">
        <v>285</v>
      </c>
      <c r="C20" s="5" t="n">
        <v>303</v>
      </c>
    </row>
    <row r="21">
      <c r="A21" s="4" t="inlineStr">
        <is>
          <t>Lease obligation</t>
        </is>
      </c>
      <c r="B21" s="5" t="n">
        <v>35888</v>
      </c>
      <c r="C21" s="5" t="n">
        <v>36533</v>
      </c>
    </row>
    <row r="22">
      <c r="A22" s="4" t="inlineStr">
        <is>
          <t>Convertible debentures</t>
        </is>
      </c>
      <c r="B22" s="5" t="n">
        <v>13629</v>
      </c>
      <c r="C22" s="5" t="n">
        <v>13701</v>
      </c>
    </row>
    <row r="23">
      <c r="A23" s="4" t="inlineStr">
        <is>
          <t>Total liabilities</t>
        </is>
      </c>
      <c r="B23" s="5" t="n">
        <v>64549</v>
      </c>
      <c r="C23" s="5" t="n">
        <v>66260</v>
      </c>
    </row>
    <row r="24">
      <c r="A24" s="4" t="inlineStr">
        <is>
          <t>COMMITMENTS AND CONTINGENCIES</t>
        </is>
      </c>
      <c r="B24" s="4" t="inlineStr">
        <is>
          <t xml:space="preserve"> </t>
        </is>
      </c>
      <c r="C24" s="4" t="inlineStr">
        <is>
          <t xml:space="preserve"> </t>
        </is>
      </c>
    </row>
    <row r="25">
      <c r="A25" s="3" t="inlineStr">
        <is>
          <t>STOCKHOLDERS' EQUITY</t>
        </is>
      </c>
    </row>
    <row r="26">
      <c r="A26" s="4" t="inlineStr">
        <is>
          <t>Share capital</t>
        </is>
      </c>
      <c r="B26" s="5" t="n">
        <v>161006</v>
      </c>
      <c r="C26" s="5" t="n">
        <v>125540</v>
      </c>
    </row>
    <row r="27">
      <c r="A27" s="4" t="inlineStr">
        <is>
          <t>Accumulated deficit</t>
        </is>
      </c>
      <c r="B27" s="5" t="n">
        <v>-101103</v>
      </c>
      <c r="C27" s="5" t="n">
        <v>-94384</v>
      </c>
    </row>
    <row r="28">
      <c r="A28" s="4" t="inlineStr">
        <is>
          <t>Total stockholders' equity</t>
        </is>
      </c>
      <c r="B28" s="5" t="n">
        <v>59903</v>
      </c>
      <c r="C28" s="5" t="n">
        <v>31156</v>
      </c>
    </row>
    <row r="29">
      <c r="A29" s="4" t="inlineStr">
        <is>
          <t>Total liabilities and stockholders' equity</t>
        </is>
      </c>
      <c r="B29" s="6" t="n">
        <v>124452</v>
      </c>
      <c r="C29" s="6" t="n">
        <v>97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4. 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March 31, 2021 and 2020,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densed Consolidated
Financial Statements, which are considered a Level 3 measu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In January 2021, the
Company signed a letter of intent to expand its cultivation footprint. The agreement contemplates a land-lease from a
developer that has prepared the property for cannabis cultivation. Lowell would be responsible for constructions costs of
greenhouses using cash raised in the equity offering in December 2020 and cash generated from operations. The transaction is subject
to final site due-diligence and negotiation of construction contracts. In the event the transaction contemplated in the
letter of intent is pursued, the Company anticipates the site will be ready for operation in the second half of 2022.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March 31, 2021, cannabis
regulations continue to evolve and are subject to differing interpretations. As a result, the Company may be subject to regulatory
fines, penalties or restrictions in the future. In 2020, the Company entered into a payment plan offered by California regulatory
authorities to pay certain excise and cultivation taxes over a 12 month period. If such taxes are not paid in accordance to the
agreed payment plan the Company could be subject to certain late payment penalties. Litigation and Claims From time to time, the Company
may be involved in litigation relating to claims arising out of operations in the normal course of business. As of March 31, 2021,
there were no pending or threatened lawsuits that could reasonably be expected to have a material effect on the results of the
Company’s operations. There are also no proceedings in which any of the Company’s directors, officers or affiliates
are an adverse party or have a material interest adverse to the Company’s interest. Insurance Claims In September 2020 the Company
experienced a small fire at its manufacturing facility which resulted in suspending certain operations until the facility was repaired.
As a result, the company filed a business interruption claim which resulted in a payment of $1.4 million from the insurance carrier
in March 2021. The proceeds from the claim were reflected in other income on the consolidated statement of operations for the year
ended December 31, 2020. In August 2020 the Company
experienced adverse air quality conditions that resulted in the Company closing the air vents in its greenhouse facilities at a
time when extreme temperatures existed. As a result, plant health suffered due to the situation. The Company has filed a business
interruption claim which is presently being reviewed by the insurance carrier. There is no certainty on the results of the carrier
review of the claim, and as a result, the Company has not recorded an estimate of claim proceeds as of March 31, 2021. The Company
anticipates the claims process will be completed in the quarter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6. GENERAL AND ADMINISTRATIVE EXPENSES</t>
        </is>
      </c>
      <c r="B1" s="2" t="inlineStr">
        <is>
          <t>3 Months Ended</t>
        </is>
      </c>
    </row>
    <row r="2">
      <c r="B2" s="2" t="inlineStr">
        <is>
          <t>Mar. 31, 2021</t>
        </is>
      </c>
    </row>
    <row r="3">
      <c r="A3" s="3" t="inlineStr">
        <is>
          <t>General and Administrative Expense [Abstract]</t>
        </is>
      </c>
    </row>
    <row r="4">
      <c r="A4" s="4" t="inlineStr">
        <is>
          <t>GENERAL AND ADMINISTRATIVE EXPENSES</t>
        </is>
      </c>
      <c r="B4" s="4" t="inlineStr">
        <is>
          <t xml:space="preserve">For the quarters ended March
31, 2021 and 2020, general and administrative expenses were comprised of:
Three Months Ended March 31,
(in thousands) 2021 2020
Salaries and benefits $ 981 $ 996
Professional fees 482 599
Licensing and supplies 75 -
Share-based compensation 289 1,612
Administrative 633 584
Total general and administrative expenses $ 2,460 $ 3,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7. 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 xml:space="preserve">Transactions with related
parties are entered into in the normal course of business and are measured at the amount established and agreed to by the parties. Lowell received certain administrative,
operational and consulting services through a Management Services Agreement with Edibles Management, LLC (“EM”). EM
is a limited liability company owned by the co-founders of Lowell and was formed to provide Lowell with certain administrative
functions comprising: cultivation, distribution, and production operations support; general administration; corporate development;
human resources; finance and accounting; marketing; sales; legal and compliance. The agreement provided for the dollar-for-dollar
reimbursement of expenses incurred by EM in performance of its services. Amounts paid to EM for the quarter ended March 31, 2020
was $ 2,840. The Management Services Agreement with EM was terminated as of December 31, 2020. In April 2015, Lowell entered
into a services agreement with Olympic Management Group (“OMG”), for advisory and technology support services, including
the access and use of software licensed to OMG to perform certain data processing and enterprise resource planning (ERP) operational
services. OMG is owned by one of the Company’s co-founders. The agreement provides for the dollar-for-dollar reimbursement
of expenses incurred by OMG in performance of its services. Amounts paid to OMG for the quarters ended March 31, 2021 and 2020
were $nil and $1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The Company's operations
are comprised of a single reporting operating segment engaged in the production and sale of cannabis products in the United States.
As the operations comprise a single reporting segment, amounts disclosed in the financial statements also represent a single reporting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 has evaluated subsequent events through
May 17, 2021, the date the financial statements were available to be is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interim unaudited
condensed consolidated financial statements included herein have been prepared by Lowell Farms Inc. (the
“Company” or “Lowell”)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The condensed consolidated
financial statements include the accounts of the Company and its wholly-owned subsidiaries after the elimination of all intercompany
balances and transactions. The condensed consolidated
balance sheet at December 31, 2020, has been derived from the audited consolidated financial statements but does not include
all disclosures required by accounting principles generally accepted in the United States of America. </t>
        </is>
      </c>
    </row>
    <row r="5">
      <c r="A5" s="4" t="inlineStr">
        <is>
          <t>Use of Estimates</t>
        </is>
      </c>
      <c r="B5" s="4" t="inlineStr">
        <is>
          <t xml:space="preserve">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 ﻿﻿ </t>
        </is>
      </c>
    </row>
    <row r="6">
      <c r="A6" s="4" t="inlineStr">
        <is>
          <t>Recent Accounting Standards</t>
        </is>
      </c>
      <c r="B6" s="4" t="inlineStr">
        <is>
          <t xml:space="preserve">Recently Adopted Accounting Standards In May 2020, the SEC adopted the
final rule under SEC release No. 33-10786, Amendments to Financial Disclosures about Acquired and Disposed Businesses,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densed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is effective for the
year ended December 31, 2020. The Company believes that the most notable impact of this ASU will relate to its processes around
the assessment of the adequacy of its allowance for doubtful accounts on trade accounts receivable and the recognition of credit
losses. We continue to monitor the economic impact of the COVID-19 pandemic, however based on current market conditions,
the adoption of the ASU did not have a material impact on the condensed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the year ended December 31, 2020. The
adoption of this guidance did not have a material impact on our condensed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are currently evaluating the impact of ASU 2020-01 on our Consolidated Financial Statements, which was effective for the Company
in our fiscal year and interim periods beginning on January 1, 2021 and did not have a material impact on our condensed consolidated
financial statements. Accounting standards not yet adopted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January 1, 2022. Early adoption is permitted. We are currently evaluating the
impact of ASU 2020-06 on our condensed consolidated financial statements. No other recently issued
accounting pronouncements had or are expected to have a material impact on our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ACQUISITIONS (Tables)</t>
        </is>
      </c>
      <c r="B1" s="2" t="inlineStr">
        <is>
          <t>3 Months Ended</t>
        </is>
      </c>
    </row>
    <row r="2">
      <c r="B2" s="2" t="inlineStr">
        <is>
          <t>Mar. 31, 2021</t>
        </is>
      </c>
    </row>
    <row r="3">
      <c r="A3" s="3" t="inlineStr">
        <is>
          <t>Business Combinations [Abstract]</t>
        </is>
      </c>
    </row>
    <row r="4">
      <c r="A4" s="4" t="inlineStr">
        <is>
          <t>Acquisitions</t>
        </is>
      </c>
      <c r="B4" s="4" t="inlineStr">
        <is>
          <t xml:space="preserve">(1) (2) (3)
(in thousands) Kaizen Inc. The Humble Flower
Co. The Hacienda
Company, LLC Total
CONSIDERATION
Contingent payment $ 50 $ 44 $ - $ 94
Cash - - 4,019 4,019
Transaction costs - - 428 428
Note payable and other obligations 200 65 2,178 2,443
Fair value of subordinate voting shares 62 55 34,358 34,475
Total consideration $ 312 $ 164 $ 40,983 $ 41,459
PURCHASE PRICE ALLOCATION
Assets Acquired
Inventories $ - $ 6 $ 3,302 $ 3,306
Accounts receivable - net - - 1,312 1,312
Other tangible assets - - 739 739
Intangible assets - brands and tradenames 104 80 36,362 36,546
Intangible assets - technology and know-how 208 78 - 286
Liabilities assumed
Payables and other liabilities - - (730 ) (730 )
Total identifiable net assets 312 164 40,983 41,459
Fair value of net assets acquired $ 312 $ 164 $ 40,983 $ 41,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PREPAID EXPENSES AND OTHER CURRENT ASSETS (Table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March 31, December 31,
(in thousands) 2021 2020
Deposits $ 548 $ 572
Insurance 574 593
Supplier advances 476 504
Nevada building sale proceeds - 2,800
Other 935 1,922
Total Prepaid Expenses and Other Current Assets $ 2,533 $ 6,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Y (Tables)</t>
        </is>
      </c>
      <c r="B1" s="2" t="inlineStr">
        <is>
          <t>3 Months Ended</t>
        </is>
      </c>
    </row>
    <row r="2">
      <c r="B2" s="2" t="inlineStr">
        <is>
          <t>Mar. 31, 2021</t>
        </is>
      </c>
    </row>
    <row r="3">
      <c r="A3" s="3" t="inlineStr">
        <is>
          <t>Inventory Disclosure [Abstract]</t>
        </is>
      </c>
    </row>
    <row r="4">
      <c r="A4" s="4" t="inlineStr">
        <is>
          <t>Inventory</t>
        </is>
      </c>
      <c r="B4" s="4" t="inlineStr">
        <is>
          <t xml:space="preserve">March 31, December 31,
(in thousands) 2021 2020
Raw materials $ 11,264 $ 7,950
Work in process - -
Finished goods 2,624 1,983
Total inventory $ 13,888 $ 9,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1819</v>
      </c>
      <c r="C3" s="6" t="n">
        <v>1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OTHER CURRENT LIABILITIES (Tables)</t>
        </is>
      </c>
      <c r="B1" s="2" t="inlineStr">
        <is>
          <t>3 Months Ended</t>
        </is>
      </c>
    </row>
    <row r="2">
      <c r="B2" s="2" t="inlineStr">
        <is>
          <t>Mar. 31, 2021</t>
        </is>
      </c>
    </row>
    <row r="3">
      <c r="A3" s="3" t="inlineStr">
        <is>
          <t>Other Liabilities, Current [Abstract]</t>
        </is>
      </c>
    </row>
    <row r="4">
      <c r="A4" s="4" t="inlineStr">
        <is>
          <t>Other current liabilities</t>
        </is>
      </c>
      <c r="B4" s="4" t="inlineStr">
        <is>
          <t xml:space="preserve">March 31, December 31,
(in thousands) 2021 2020
Excise and cannabis tax $ 4,616 $ 5,780
Third party brand distribution accrual 250 584
Insurance and professional accrual 757 746
Other 1,576 1,750
Total Accrued Liabilities $ 7,199 $ 8,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in thousands) Costs Land and Buildings Leasehold Improvements Furniture and Fixtures Equipment Vehicles Construction in Process Right of Use Assets Total
Balance—December 31, 2020 $ - $ 10,799 $ 50 $ 1,276 $ 854 $ 2,528 $ 41,530 $ 57,037
Additions - - - 280 - 93 - 373
Business Acquisitions - - - 192 - - 547 739
Disposals - - - - - - - -
Balance—March 31, 2021 $ - $ 10,799 $ 50 $ 1,748 $ 854 $ 2,621 $ 42,077 $ 58,149
Accumulated Depreciation
Balance—December 31, 2020 $ - $ (634 ) $ (47 ) $ (427 ) $ (411 ) $ - $ (6,275 ) $ (7,794 )
Depreciation - (241 ) (236 ) (35 ) (133 ) - (254 ) (899 )
Disposals - - - - - - - -
Balance—March 31, 2021 $ - $ (875 ) $ (283 ) $ (462 ) $ (544 ) $ - $ (6,529 ) $ (8,693 )
Net Book Value -March 31, 2021 $ - $ 9,924 $ (233 ) $ 1,286 $ 310 $ 2,621 $ 35,548 $ 49,456
Net Book Value -December 31, 2020 $ - $ 10,165 $ 3 $ 849 $ 443 $ 2,528 $ 35,255 $ 49,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7. GOODWILL AND INTANGIBLE ASSETS (Tables)</t>
        </is>
      </c>
      <c r="B1" s="2" t="inlineStr">
        <is>
          <t>3 Months Ended</t>
        </is>
      </c>
    </row>
    <row r="2">
      <c r="B2" s="2" t="inlineStr">
        <is>
          <t>Mar. 31, 2021</t>
        </is>
      </c>
    </row>
    <row r="3">
      <c r="A3" s="3" t="inlineStr">
        <is>
          <t>Goodwill and Intangible Assets Disclosure [Abstract]</t>
        </is>
      </c>
    </row>
    <row r="4">
      <c r="A4" s="4" t="inlineStr">
        <is>
          <t>Goodwill</t>
        </is>
      </c>
      <c r="B4" s="4" t="inlineStr">
        <is>
          <t>March 31,
(in thousands) 2021
Costs
Balance $ 357
Additions -
Business acquisitions -
Impairment -
Balance $ 357</t>
        </is>
      </c>
    </row>
    <row r="5">
      <c r="A5" s="4" t="inlineStr">
        <is>
          <t>Intangible assets</t>
        </is>
      </c>
      <c r="B5" s="4" t="inlineStr">
        <is>
          <t xml:space="preserve">Definite
Life Intangibles Indefinite Life
Intangibles
(in thousands) Branding
Rights Technology/KnowHow Brands
&amp; Tradenames Total
Costs
Balance—December 31, 2020 $ 250 $ 208 $ 408 $ 866
Business acquisition - - 36,362 36,362
Agreement termination (250 ) - - (250 )
Balance—March 31, 2021 $ - $ 208 $ 36,770 $ 36,978
Accumulated Amortization
Balance—December 31, 2020 $ (93 ) $ (37 ) $ - $ (130 )
Agreement termination 98 - - 98
Amortization (5 ) (4 ) - (9 )
Balance—March 31, 2021 $ - $ (41 ) $ - $ (41 )
Net Book Value
March 31, 2021 $ - $ 167 $ 36,957 $ 36,937
Net Book Value
December 31, 2020 $ 157 $ 171 $ 408 $ 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8. SHAREHOLDERS' EQUITY (Tables)</t>
        </is>
      </c>
      <c r="B1" s="2" t="inlineStr">
        <is>
          <t>3 Months Ended</t>
        </is>
      </c>
    </row>
    <row r="2">
      <c r="B2" s="2" t="inlineStr">
        <is>
          <t>Mar. 31, 2021</t>
        </is>
      </c>
    </row>
    <row r="3">
      <c r="A3" s="3" t="inlineStr">
        <is>
          <t>STOCKHOLDERS' EQUITY</t>
        </is>
      </c>
    </row>
    <row r="4">
      <c r="A4" s="4" t="inlineStr">
        <is>
          <t>Shares outstanding</t>
        </is>
      </c>
      <c r="B4" s="4" t="inlineStr">
        <is>
          <t xml:space="preserve">(in thousands) Subordinate Voting Shares Super Voting Shares
Balance—December 31, 2020 57,617 203
Shares issued in connection with exercise of warrants 1,324 -
Shares issued in connection with conversion of convertible debentures 1,390 -
Shares issued in connection with asset acquisition 22,644 -
Issuance of vested restricted stock units 246 -
Balance—March 31, 2021 83,221 203 </t>
        </is>
      </c>
    </row>
    <row r="5">
      <c r="A5" s="4" t="inlineStr">
        <is>
          <t>Warrant activity</t>
        </is>
      </c>
      <c r="B5" s="4" t="inlineStr">
        <is>
          <t>(in thousands)
Balance—December 31, 2020 93,898
Warrants issued in conjunction with broker option
exercise (1) 163
Warrants converted into subordinate voting shares (1,000 )
Balance—March 31, 2021 93,061 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9. DEBT (Tables)</t>
        </is>
      </c>
      <c r="B1" s="2" t="inlineStr">
        <is>
          <t>3 Months Ended</t>
        </is>
      </c>
    </row>
    <row r="2">
      <c r="B2" s="2" t="inlineStr">
        <is>
          <t>Mar. 31, 2021</t>
        </is>
      </c>
    </row>
    <row r="3">
      <c r="A3" s="3" t="inlineStr">
        <is>
          <t>Debt Disclosure [Abstract]</t>
        </is>
      </c>
    </row>
    <row r="4">
      <c r="A4" s="4" t="inlineStr">
        <is>
          <t>Debt</t>
        </is>
      </c>
      <c r="B4" s="4" t="inlineStr">
        <is>
          <t xml:space="preserve">March 31 December 31,
(in thousands) 2021 2020
Current portion of long-term debt
Vehicle loans (1) $ 183 $ 170
Note payable (3) 198 1,043
Total short-term debt 381 1,213
Long-term debt, net
Vehicle loans (1) 189 233
Note payable (2) 56 65
Note payable (3) 40 5
Convertible debenture (4) 13,629 13,701
Total long-term debt 13,914 14,004
Total Indebtedness $ 14,295 $ 15,217 _____________ (1) (2) (3) (4) </t>
        </is>
      </c>
    </row>
    <row r="5">
      <c r="A5" s="4" t="inlineStr">
        <is>
          <t>Maturities of debt obligations</t>
        </is>
      </c>
      <c r="B5" s="4" t="inlineStr">
        <is>
          <t xml:space="preserve">March 31,
(in thousands) 2021
2021 $ 335
2022 196
2023 15,774
2024 21
2025 6
2026 and thereafter 3
Total debt obligations $ 16,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10. LEASES (Tables)</t>
        </is>
      </c>
      <c r="B1" s="2" t="inlineStr">
        <is>
          <t>3 Months Ended</t>
        </is>
      </c>
    </row>
    <row r="2">
      <c r="B2" s="2" t="inlineStr">
        <is>
          <t>Mar. 31, 2021</t>
        </is>
      </c>
    </row>
    <row r="3">
      <c r="A3" s="3" t="inlineStr">
        <is>
          <t>Leases [Abstract]</t>
        </is>
      </c>
    </row>
    <row r="4">
      <c r="A4" s="4" t="inlineStr">
        <is>
          <t>Lease obligations</t>
        </is>
      </c>
      <c r="B4" s="4" t="inlineStr">
        <is>
          <t xml:space="preserve">(in thousands)
December 31, 2020 $ 38,834
Additions 547
Lease principal payments (578 )
March 31, 2021 $ 38,803
Lease obligation, current portion $ 2,915
Lease obligation, long-term portion $ 35,888 </t>
        </is>
      </c>
    </row>
    <row r="5">
      <c r="A5" s="4" t="inlineStr">
        <is>
          <t>Lease expense</t>
        </is>
      </c>
      <c r="B5" s="4" t="inlineStr">
        <is>
          <t xml:space="preserve">(in thousands) March
31, 2021
Amortization of leased assets (1) $ 254
Interest on lease liabilities (2) 563
Total $ 817
(1)
(2) </t>
        </is>
      </c>
    </row>
    <row r="6">
      <c r="A6" s="4" t="inlineStr">
        <is>
          <t>Future lease payments</t>
        </is>
      </c>
      <c r="B6" s="4" t="inlineStr">
        <is>
          <t xml:space="preserve">(in thousands) March 31, 2021
Balance of 2021 $ 1,768
2022 -2023 5,138
2024 -2025 3,843
2026 - and beyond 28,054
Total $ 38,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11. SHARE-BASED COMPENSATION (Tables)</t>
        </is>
      </c>
      <c r="B1" s="2" t="inlineStr">
        <is>
          <t>3 Months Ended</t>
        </is>
      </c>
    </row>
    <row r="2">
      <c r="B2" s="2" t="inlineStr">
        <is>
          <t>Mar. 31, 2021</t>
        </is>
      </c>
    </row>
    <row r="3">
      <c r="A3" s="3" t="inlineStr">
        <is>
          <t>Share-based Payment Arrangement [Abstract]</t>
        </is>
      </c>
    </row>
    <row r="4">
      <c r="A4" s="4" t="inlineStr">
        <is>
          <t>Share-based compensation expense</t>
        </is>
      </c>
      <c r="B4" s="4" t="inlineStr">
        <is>
          <t xml:space="preserve">Three Months Ended March 31,
(in thousands) 2021 2020
Cost of goods sold $ - $ -
General and administrative expense 287 1,612
Total share based compensation $ 287 $ 1,612 </t>
        </is>
      </c>
    </row>
    <row r="5">
      <c r="A5" s="4" t="inlineStr">
        <is>
          <t>Stock option activity</t>
        </is>
      </c>
      <c r="B5" s="4" t="inlineStr">
        <is>
          <t xml:space="preserve">Weighted-Average Weighted-Average Aggregate
(in thousands except per share amounts) Stock Options Exercise Price Remaining Contractual Life Intrinsic Value
Outstanding—December 31, 2020 6,260 $ 0.97 4.7 $ 3,162
Granted 1,630 $ 1.44
Exercised - -
Cancelled (251 ) $ 1.76
Outstanding—March 31, 2021 7,639 $ 0.95 4.7
Exercisable—March 31, 2021 924 $ 2.01 3.3 $ 142
Vested and expected to vest—March 31, 2021 7,639 $ 0.95 4.7 $ 4,276 </t>
        </is>
      </c>
    </row>
    <row r="6">
      <c r="A6" s="4" t="inlineStr">
        <is>
          <t>Restricted stock unit activity</t>
        </is>
      </c>
      <c r="B6" s="4" t="inlineStr">
        <is>
          <t xml:space="preserve">Weighted-Average
(in thousands except per share amounts) RSUs Fair Value
Outstanding—December 31, 2020 450 $ 0.33
Granted 1,295 $ 1.14
Vested - -
Cancelled (10) -
Outstanding—March 31, 2021 1,735 $ 0.93 </t>
        </is>
      </c>
    </row>
    <row r="7">
      <c r="A7" s="4" t="inlineStr">
        <is>
          <t>Weighted average assumptions</t>
        </is>
      </c>
      <c r="B7" s="4" t="inlineStr">
        <is>
          <t xml:space="preserve">Three Months Ended March 31, 2021 2020
Expected volatility 50 % 50 %
Dividend yield 0 % 0 %
Risk-free interest rate 0.73 % 2.2 %
Expected term in years 4.25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3. EARNINGS/(LOSS) PER SHARE (Tables)</t>
        </is>
      </c>
      <c r="B1" s="2" t="inlineStr">
        <is>
          <t>3 Months Ended</t>
        </is>
      </c>
    </row>
    <row r="2">
      <c r="B2" s="2" t="inlineStr">
        <is>
          <t>Mar. 31, 2021</t>
        </is>
      </c>
    </row>
    <row r="3">
      <c r="A3" s="3" t="inlineStr">
        <is>
          <t>Earnings Per Share [Abstract]</t>
        </is>
      </c>
    </row>
    <row r="4">
      <c r="A4" s="4" t="inlineStr">
        <is>
          <t>Net earnings/(loss) per share</t>
        </is>
      </c>
      <c r="B4" s="4" t="inlineStr">
        <is>
          <t xml:space="preserve">Three Months Ended March 31,
(in thousands except per share amounts) 2021 2020
Net loss $ (6,719 ) $ (7,874 )
Basic
Weighted average subordinate voting shares (1) 53,592 32,988
Basic earnings (loss) per share $ (0.13 ) $ (0.24 )
Diluted
Weighted average subordinate voting shares (1) 53,592 32,988
Effects of Potential Dilutive Shares
Options - -
Warrants - -
Restricted stock units - -
Diluted weighted average subordinate voting shares 53,592 32,988
Diluted earnings (loss) per share $ (0.13 ) $ (0.24 ) _____________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6. GENERAL AND ADMINISTRATIVE EXPENSES (Tables)</t>
        </is>
      </c>
      <c r="B1" s="2" t="inlineStr">
        <is>
          <t>3 Months Ended</t>
        </is>
      </c>
    </row>
    <row r="2">
      <c r="B2" s="2" t="inlineStr">
        <is>
          <t>Mar. 31, 2021</t>
        </is>
      </c>
    </row>
    <row r="3">
      <c r="A3" s="3" t="inlineStr">
        <is>
          <t>General and Administrative Expense [Abstract]</t>
        </is>
      </c>
    </row>
    <row r="4">
      <c r="A4" s="4" t="inlineStr">
        <is>
          <t>General and administrative expense</t>
        </is>
      </c>
      <c r="B4" s="4" t="inlineStr">
        <is>
          <t xml:space="preserve">Three Months Ended March 31,
(in thousands) 2021 2020
Salaries and benefits $ 981 $ 996
Professional fees 482 599
Licensing and supplies 75 -
Share-based compensation 289 1,612
Administrative 633 584
Total general and administrative expenses $ 2,460 $ 3,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4" customWidth="1" min="1" max="1"/>
    <col width="21" customWidth="1" min="2" max="2"/>
  </cols>
  <sheetData>
    <row r="1">
      <c r="A1" s="1" t="inlineStr">
        <is>
          <t>2. ACQUISITIONS (Details) $ in Thousands</t>
        </is>
      </c>
      <c r="B1" s="2" t="inlineStr">
        <is>
          <t>3 Months Ended</t>
        </is>
      </c>
    </row>
    <row r="2">
      <c r="B2" s="2" t="inlineStr">
        <is>
          <t>Mar. 31, 2021USD ($)</t>
        </is>
      </c>
    </row>
    <row r="3">
      <c r="A3" s="3" t="inlineStr">
        <is>
          <t>CONSIDERATION</t>
        </is>
      </c>
    </row>
    <row r="4">
      <c r="A4" s="4" t="inlineStr">
        <is>
          <t>Contingent payment</t>
        </is>
      </c>
      <c r="B4" s="6" t="n">
        <v>94</v>
      </c>
    </row>
    <row r="5">
      <c r="A5" s="4" t="inlineStr">
        <is>
          <t>Cash</t>
        </is>
      </c>
      <c r="B5" s="5" t="n">
        <v>4019</v>
      </c>
    </row>
    <row r="6">
      <c r="A6" s="4" t="inlineStr">
        <is>
          <t>Transaction costs</t>
        </is>
      </c>
      <c r="B6" s="5" t="n">
        <v>428</v>
      </c>
    </row>
    <row r="7">
      <c r="A7" s="4" t="inlineStr">
        <is>
          <t>Note payable and other obligations</t>
        </is>
      </c>
      <c r="B7" s="5" t="n">
        <v>2443</v>
      </c>
    </row>
    <row r="8">
      <c r="A8" s="4" t="inlineStr">
        <is>
          <t>Fair value of subordinate voting shares</t>
        </is>
      </c>
      <c r="B8" s="5" t="n">
        <v>34475</v>
      </c>
    </row>
    <row r="9">
      <c r="A9" s="4" t="inlineStr">
        <is>
          <t>Total consideration</t>
        </is>
      </c>
      <c r="B9" s="5" t="n">
        <v>41459</v>
      </c>
    </row>
    <row r="10">
      <c r="A10" s="3" t="inlineStr">
        <is>
          <t>Assets Acquired</t>
        </is>
      </c>
    </row>
    <row r="11">
      <c r="A11" s="4" t="inlineStr">
        <is>
          <t>Inventories</t>
        </is>
      </c>
      <c r="B11" s="5" t="n">
        <v>3306</v>
      </c>
    </row>
    <row r="12">
      <c r="A12" s="4" t="inlineStr">
        <is>
          <t>Accounts receivable - net</t>
        </is>
      </c>
      <c r="B12" s="5" t="n">
        <v>1312</v>
      </c>
    </row>
    <row r="13">
      <c r="A13" s="4" t="inlineStr">
        <is>
          <t>Other tangible assets</t>
        </is>
      </c>
      <c r="B13" s="5" t="n">
        <v>739</v>
      </c>
    </row>
    <row r="14">
      <c r="A14" s="4" t="inlineStr">
        <is>
          <t>Intangible assets - brands and tradenames</t>
        </is>
      </c>
      <c r="B14" s="5" t="n">
        <v>36546</v>
      </c>
    </row>
    <row r="15">
      <c r="A15" s="4" t="inlineStr">
        <is>
          <t>Intangible assets - technology and know-how</t>
        </is>
      </c>
      <c r="B15" s="5" t="n">
        <v>286</v>
      </c>
    </row>
    <row r="16">
      <c r="A16" s="3" t="inlineStr">
        <is>
          <t>Liabilities Assumed</t>
        </is>
      </c>
    </row>
    <row r="17">
      <c r="A17" s="4" t="inlineStr">
        <is>
          <t>Payables and other liabilities</t>
        </is>
      </c>
      <c r="B17" s="5" t="n">
        <v>-730</v>
      </c>
    </row>
    <row r="18">
      <c r="A18" s="4" t="inlineStr">
        <is>
          <t>Total identifiable net assets</t>
        </is>
      </c>
      <c r="B18" s="5" t="n">
        <v>41459</v>
      </c>
    </row>
    <row r="19">
      <c r="A19" s="4" t="inlineStr">
        <is>
          <t>Fair value of net assets acquired</t>
        </is>
      </c>
      <c r="B19" s="5" t="n">
        <v>41459</v>
      </c>
    </row>
    <row r="20">
      <c r="A20" s="4" t="inlineStr">
        <is>
          <t>Kaizen Inc,</t>
        </is>
      </c>
    </row>
    <row r="21">
      <c r="A21" s="3" t="inlineStr">
        <is>
          <t>CONSIDERATION</t>
        </is>
      </c>
    </row>
    <row r="22">
      <c r="A22" s="4" t="inlineStr">
        <is>
          <t>Contingent payment</t>
        </is>
      </c>
      <c r="B22" s="5" t="n">
        <v>50</v>
      </c>
    </row>
    <row r="23">
      <c r="A23" s="4" t="inlineStr">
        <is>
          <t>Cash</t>
        </is>
      </c>
      <c r="B23" s="5" t="n">
        <v>0</v>
      </c>
    </row>
    <row r="24">
      <c r="A24" s="4" t="inlineStr">
        <is>
          <t>Transaction costs</t>
        </is>
      </c>
      <c r="B24" s="5" t="n">
        <v>0</v>
      </c>
    </row>
    <row r="25">
      <c r="A25" s="4" t="inlineStr">
        <is>
          <t>Note payable and other obligations</t>
        </is>
      </c>
      <c r="B25" s="5" t="n">
        <v>200</v>
      </c>
    </row>
    <row r="26">
      <c r="A26" s="4" t="inlineStr">
        <is>
          <t>Fair value of subordinate voting shares</t>
        </is>
      </c>
      <c r="B26" s="5" t="n">
        <v>62</v>
      </c>
    </row>
    <row r="27">
      <c r="A27" s="4" t="inlineStr">
        <is>
          <t>Total consideration</t>
        </is>
      </c>
      <c r="B27" s="5" t="n">
        <v>312</v>
      </c>
    </row>
    <row r="28">
      <c r="A28" s="3" t="inlineStr">
        <is>
          <t>Assets Acquired</t>
        </is>
      </c>
    </row>
    <row r="29">
      <c r="A29" s="4" t="inlineStr">
        <is>
          <t>Inventories</t>
        </is>
      </c>
      <c r="B29" s="5" t="n">
        <v>0</v>
      </c>
    </row>
    <row r="30">
      <c r="A30" s="4" t="inlineStr">
        <is>
          <t>Accounts receivable - net</t>
        </is>
      </c>
      <c r="B30" s="5" t="n">
        <v>0</v>
      </c>
    </row>
    <row r="31">
      <c r="A31" s="4" t="inlineStr">
        <is>
          <t>Other tangible assets</t>
        </is>
      </c>
      <c r="B31" s="5" t="n">
        <v>0</v>
      </c>
    </row>
    <row r="32">
      <c r="A32" s="4" t="inlineStr">
        <is>
          <t>Intangible assets - brands and tradenames</t>
        </is>
      </c>
      <c r="B32" s="5" t="n">
        <v>104</v>
      </c>
    </row>
    <row r="33">
      <c r="A33" s="4" t="inlineStr">
        <is>
          <t>Intangible assets - technology and know-how</t>
        </is>
      </c>
      <c r="B33" s="5" t="n">
        <v>208</v>
      </c>
    </row>
    <row r="34">
      <c r="A34" s="3" t="inlineStr">
        <is>
          <t>Liabilities Assumed</t>
        </is>
      </c>
    </row>
    <row r="35">
      <c r="A35" s="4" t="inlineStr">
        <is>
          <t>Payables and other liabilities</t>
        </is>
      </c>
      <c r="B35" s="5" t="n">
        <v>0</v>
      </c>
    </row>
    <row r="36">
      <c r="A36" s="4" t="inlineStr">
        <is>
          <t>Total identifiable net assets</t>
        </is>
      </c>
      <c r="B36" s="5" t="n">
        <v>312</v>
      </c>
    </row>
    <row r="37">
      <c r="A37" s="4" t="inlineStr">
        <is>
          <t>Fair value of net assets acquired</t>
        </is>
      </c>
      <c r="B37" s="5" t="n">
        <v>312</v>
      </c>
    </row>
    <row r="38">
      <c r="A38" s="4" t="inlineStr">
        <is>
          <t>The Humble Flower Co.</t>
        </is>
      </c>
    </row>
    <row r="39">
      <c r="A39" s="3" t="inlineStr">
        <is>
          <t>CONSIDERATION</t>
        </is>
      </c>
    </row>
    <row r="40">
      <c r="A40" s="4" t="inlineStr">
        <is>
          <t>Contingent payment</t>
        </is>
      </c>
      <c r="B40" s="5" t="n">
        <v>44</v>
      </c>
    </row>
    <row r="41">
      <c r="A41" s="4" t="inlineStr">
        <is>
          <t>Cash</t>
        </is>
      </c>
      <c r="B41" s="5" t="n">
        <v>0</v>
      </c>
    </row>
    <row r="42">
      <c r="A42" s="4" t="inlineStr">
        <is>
          <t>Transaction costs</t>
        </is>
      </c>
      <c r="B42" s="5" t="n">
        <v>0</v>
      </c>
    </row>
    <row r="43">
      <c r="A43" s="4" t="inlineStr">
        <is>
          <t>Note payable and other obligations</t>
        </is>
      </c>
      <c r="B43" s="5" t="n">
        <v>65</v>
      </c>
    </row>
    <row r="44">
      <c r="A44" s="4" t="inlineStr">
        <is>
          <t>Fair value of subordinate voting shares</t>
        </is>
      </c>
      <c r="B44" s="5" t="n">
        <v>55</v>
      </c>
    </row>
    <row r="45">
      <c r="A45" s="4" t="inlineStr">
        <is>
          <t>Total consideration</t>
        </is>
      </c>
      <c r="B45" s="5" t="n">
        <v>164</v>
      </c>
    </row>
    <row r="46">
      <c r="A46" s="3" t="inlineStr">
        <is>
          <t>Assets Acquired</t>
        </is>
      </c>
    </row>
    <row r="47">
      <c r="A47" s="4" t="inlineStr">
        <is>
          <t>Inventories</t>
        </is>
      </c>
      <c r="B47" s="5" t="n">
        <v>6</v>
      </c>
    </row>
    <row r="48">
      <c r="A48" s="4" t="inlineStr">
        <is>
          <t>Accounts receivable - net</t>
        </is>
      </c>
      <c r="B48" s="5" t="n">
        <v>0</v>
      </c>
    </row>
    <row r="49">
      <c r="A49" s="4" t="inlineStr">
        <is>
          <t>Other tangible assets</t>
        </is>
      </c>
      <c r="B49" s="5" t="n">
        <v>0</v>
      </c>
    </row>
    <row r="50">
      <c r="A50" s="4" t="inlineStr">
        <is>
          <t>Intangible assets - brands and tradenames</t>
        </is>
      </c>
      <c r="B50" s="5" t="n">
        <v>80</v>
      </c>
    </row>
    <row r="51">
      <c r="A51" s="4" t="inlineStr">
        <is>
          <t>Intangible assets - technology and know-how</t>
        </is>
      </c>
      <c r="B51" s="5" t="n">
        <v>78</v>
      </c>
    </row>
    <row r="52">
      <c r="A52" s="3" t="inlineStr">
        <is>
          <t>Liabilities Assumed</t>
        </is>
      </c>
    </row>
    <row r="53">
      <c r="A53" s="4" t="inlineStr">
        <is>
          <t>Payables and other liabilities</t>
        </is>
      </c>
      <c r="B53" s="5" t="n">
        <v>0</v>
      </c>
    </row>
    <row r="54">
      <c r="A54" s="4" t="inlineStr">
        <is>
          <t>Total identifiable net assets</t>
        </is>
      </c>
      <c r="B54" s="5" t="n">
        <v>164</v>
      </c>
    </row>
    <row r="55">
      <c r="A55" s="4" t="inlineStr">
        <is>
          <t>Fair value of net assets acquired</t>
        </is>
      </c>
      <c r="B55" s="5" t="n">
        <v>164</v>
      </c>
    </row>
    <row r="56">
      <c r="A56" s="4" t="inlineStr">
        <is>
          <t>The Hacienda Company, LLC</t>
        </is>
      </c>
    </row>
    <row r="57">
      <c r="A57" s="3" t="inlineStr">
        <is>
          <t>CONSIDERATION</t>
        </is>
      </c>
    </row>
    <row r="58">
      <c r="A58" s="4" t="inlineStr">
        <is>
          <t>Contingent payment</t>
        </is>
      </c>
      <c r="B58" s="5" t="n">
        <v>0</v>
      </c>
    </row>
    <row r="59">
      <c r="A59" s="4" t="inlineStr">
        <is>
          <t>Cash</t>
        </is>
      </c>
      <c r="B59" s="5" t="n">
        <v>4019</v>
      </c>
    </row>
    <row r="60">
      <c r="A60" s="4" t="inlineStr">
        <is>
          <t>Transaction costs</t>
        </is>
      </c>
      <c r="B60" s="5" t="n">
        <v>428</v>
      </c>
    </row>
    <row r="61">
      <c r="A61" s="4" t="inlineStr">
        <is>
          <t>Note payable and other obligations</t>
        </is>
      </c>
      <c r="B61" s="5" t="n">
        <v>2178</v>
      </c>
    </row>
    <row r="62">
      <c r="A62" s="4" t="inlineStr">
        <is>
          <t>Fair value of subordinate voting shares</t>
        </is>
      </c>
      <c r="B62" s="5" t="n">
        <v>34358</v>
      </c>
    </row>
    <row r="63">
      <c r="A63" s="4" t="inlineStr">
        <is>
          <t>Total consideration</t>
        </is>
      </c>
      <c r="B63" s="5" t="n">
        <v>40983</v>
      </c>
    </row>
    <row r="64">
      <c r="A64" s="3" t="inlineStr">
        <is>
          <t>Assets Acquired</t>
        </is>
      </c>
    </row>
    <row r="65">
      <c r="A65" s="4" t="inlineStr">
        <is>
          <t>Inventories</t>
        </is>
      </c>
      <c r="B65" s="5" t="n">
        <v>3302</v>
      </c>
    </row>
    <row r="66">
      <c r="A66" s="4" t="inlineStr">
        <is>
          <t>Accounts receivable - net</t>
        </is>
      </c>
      <c r="B66" s="5" t="n">
        <v>1312</v>
      </c>
    </row>
    <row r="67">
      <c r="A67" s="4" t="inlineStr">
        <is>
          <t>Other tangible assets</t>
        </is>
      </c>
      <c r="B67" s="5" t="n">
        <v>739</v>
      </c>
    </row>
    <row r="68">
      <c r="A68" s="4" t="inlineStr">
        <is>
          <t>Intangible assets - brands and tradenames</t>
        </is>
      </c>
      <c r="B68" s="5" t="n">
        <v>36362</v>
      </c>
    </row>
    <row r="69">
      <c r="A69" s="4" t="inlineStr">
        <is>
          <t>Intangible assets - technology and know-how</t>
        </is>
      </c>
      <c r="B69" s="5" t="n">
        <v>0</v>
      </c>
    </row>
    <row r="70">
      <c r="A70" s="3" t="inlineStr">
        <is>
          <t>Liabilities Assumed</t>
        </is>
      </c>
    </row>
    <row r="71">
      <c r="A71" s="4" t="inlineStr">
        <is>
          <t>Payables and other liabilities</t>
        </is>
      </c>
      <c r="B71" s="5" t="n">
        <v>-730</v>
      </c>
    </row>
    <row r="72">
      <c r="A72" s="4" t="inlineStr">
        <is>
          <t>Total identifiable net assets</t>
        </is>
      </c>
      <c r="B72" s="5" t="n">
        <v>40983</v>
      </c>
    </row>
    <row r="73">
      <c r="A73" s="4" t="inlineStr">
        <is>
          <t>Fair value of net assets acquired</t>
        </is>
      </c>
      <c r="B73" s="6" t="n">
        <v>409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11026</v>
      </c>
      <c r="C4" s="6" t="n">
        <v>9442</v>
      </c>
    </row>
    <row r="5">
      <c r="A5" s="4" t="inlineStr">
        <is>
          <t>Cost of goods sold</t>
        </is>
      </c>
      <c r="B5" s="5" t="n">
        <v>12503</v>
      </c>
      <c r="C5" s="5" t="n">
        <v>11171</v>
      </c>
    </row>
    <row r="6">
      <c r="A6" s="4" t="inlineStr">
        <is>
          <t>Gross loss</t>
        </is>
      </c>
      <c r="B6" s="5" t="n">
        <v>-1477</v>
      </c>
      <c r="C6" s="5" t="n">
        <v>-1729</v>
      </c>
    </row>
    <row r="7">
      <c r="A7" s="3" t="inlineStr">
        <is>
          <t>Operating expenses</t>
        </is>
      </c>
    </row>
    <row r="8">
      <c r="A8" s="4" t="inlineStr">
        <is>
          <t>General and administrative</t>
        </is>
      </c>
      <c r="B8" s="5" t="n">
        <v>2460</v>
      </c>
      <c r="C8" s="5" t="n">
        <v>3791</v>
      </c>
    </row>
    <row r="9">
      <c r="A9" s="4" t="inlineStr">
        <is>
          <t>Sales and marketing</t>
        </is>
      </c>
      <c r="B9" s="5" t="n">
        <v>1441</v>
      </c>
      <c r="C9" s="5" t="n">
        <v>1226</v>
      </c>
    </row>
    <row r="10">
      <c r="A10" s="4" t="inlineStr">
        <is>
          <t>Depreciation and amortization</t>
        </is>
      </c>
      <c r="B10" s="5" t="n">
        <v>324</v>
      </c>
      <c r="C10" s="5" t="n">
        <v>363</v>
      </c>
    </row>
    <row r="11">
      <c r="A11" s="4" t="inlineStr">
        <is>
          <t>Total operating expenses</t>
        </is>
      </c>
      <c r="B11" s="5" t="n">
        <v>4225</v>
      </c>
      <c r="C11" s="5" t="n">
        <v>5380</v>
      </c>
    </row>
    <row r="12">
      <c r="A12" s="4" t="inlineStr">
        <is>
          <t>Loss from operations</t>
        </is>
      </c>
      <c r="B12" s="5" t="n">
        <v>-5702</v>
      </c>
      <c r="C12" s="5" t="n">
        <v>-7109</v>
      </c>
    </row>
    <row r="13">
      <c r="A13" s="3" t="inlineStr">
        <is>
          <t>Other income/(expense)</t>
        </is>
      </c>
    </row>
    <row r="14">
      <c r="A14" s="4" t="inlineStr">
        <is>
          <t>Other income/(expense)</t>
        </is>
      </c>
      <c r="B14" s="5" t="n">
        <v>-229</v>
      </c>
      <c r="C14" s="5" t="n">
        <v>25</v>
      </c>
    </row>
    <row r="15">
      <c r="A15" s="4" t="inlineStr">
        <is>
          <t>Unrealized gain on change in fair value of investment</t>
        </is>
      </c>
      <c r="B15" s="5" t="n">
        <v>106</v>
      </c>
      <c r="C15" s="5" t="n">
        <v>85</v>
      </c>
    </row>
    <row r="16">
      <c r="A16" s="4" t="inlineStr">
        <is>
          <t>Interest expense</t>
        </is>
      </c>
      <c r="B16" s="5" t="n">
        <v>-831</v>
      </c>
      <c r="C16" s="5" t="n">
        <v>-850</v>
      </c>
    </row>
    <row r="17">
      <c r="A17" s="4" t="inlineStr">
        <is>
          <t>Total other income/(expense)</t>
        </is>
      </c>
      <c r="B17" s="5" t="n">
        <v>-954</v>
      </c>
      <c r="C17" s="5" t="n">
        <v>-740</v>
      </c>
    </row>
    <row r="18">
      <c r="A18" s="4" t="inlineStr">
        <is>
          <t>Loss before provision for income taxes</t>
        </is>
      </c>
      <c r="B18" s="5" t="n">
        <v>-6656</v>
      </c>
      <c r="C18" s="5" t="n">
        <v>-7849</v>
      </c>
    </row>
    <row r="19">
      <c r="A19" s="4" t="inlineStr">
        <is>
          <t>Provision for income taxes</t>
        </is>
      </c>
      <c r="B19" s="5" t="n">
        <v>63</v>
      </c>
      <c r="C19" s="5" t="n">
        <v>25</v>
      </c>
    </row>
    <row r="20">
      <c r="A20" s="4" t="inlineStr">
        <is>
          <t>Net loss</t>
        </is>
      </c>
      <c r="B20" s="6" t="n">
        <v>-6719</v>
      </c>
      <c r="C20" s="6" t="n">
        <v>-7874</v>
      </c>
    </row>
    <row r="21">
      <c r="A21" s="4" t="inlineStr">
        <is>
          <t>Net loss per share - basic and diluted</t>
        </is>
      </c>
      <c r="B21" s="7" t="n">
        <v>-0.13</v>
      </c>
      <c r="C21" s="7" t="n">
        <v>-0.24</v>
      </c>
    </row>
    <row r="22">
      <c r="A22" s="4" t="inlineStr">
        <is>
          <t>Weighted average shares outstanding - basic and diluted (in thousands)</t>
        </is>
      </c>
      <c r="B22" s="5" t="n">
        <v>53592</v>
      </c>
      <c r="C22" s="5" t="n">
        <v>32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Deposits</t>
        </is>
      </c>
      <c r="B3" s="6" t="n">
        <v>548</v>
      </c>
      <c r="C3" s="6" t="n">
        <v>572</v>
      </c>
    </row>
    <row r="4">
      <c r="A4" s="4" t="inlineStr">
        <is>
          <t>Insurance</t>
        </is>
      </c>
      <c r="B4" s="5" t="n">
        <v>574</v>
      </c>
      <c r="C4" s="5" t="n">
        <v>593</v>
      </c>
    </row>
    <row r="5">
      <c r="A5" s="4" t="inlineStr">
        <is>
          <t>Supplier advances</t>
        </is>
      </c>
      <c r="B5" s="5" t="n">
        <v>476</v>
      </c>
      <c r="C5" s="5" t="n">
        <v>504</v>
      </c>
    </row>
    <row r="6">
      <c r="A6" s="4" t="inlineStr">
        <is>
          <t>Nevada building sale proceeds</t>
        </is>
      </c>
      <c r="B6" s="5" t="n">
        <v>0</v>
      </c>
      <c r="C6" s="5" t="n">
        <v>2800</v>
      </c>
    </row>
    <row r="7">
      <c r="A7" s="4" t="inlineStr">
        <is>
          <t>Other</t>
        </is>
      </c>
      <c r="B7" s="5" t="n">
        <v>935</v>
      </c>
      <c r="C7" s="5" t="n">
        <v>1922</v>
      </c>
    </row>
    <row r="8">
      <c r="A8" s="4" t="inlineStr">
        <is>
          <t>Total prepaid expenses and other current assets</t>
        </is>
      </c>
      <c r="B8" s="6" t="n">
        <v>2533</v>
      </c>
      <c r="C8" s="6" t="n">
        <v>6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4. INVENTORY (Details) - USD ($) $ in Thousands</t>
        </is>
      </c>
      <c r="B1" s="2" t="inlineStr">
        <is>
          <t>Mar. 31, 2021</t>
        </is>
      </c>
      <c r="C1" s="2" t="inlineStr">
        <is>
          <t>Dec. 31, 2020</t>
        </is>
      </c>
    </row>
    <row r="2">
      <c r="A2" s="3" t="inlineStr">
        <is>
          <t>Inventory Disclosure [Abstract]</t>
        </is>
      </c>
    </row>
    <row r="3">
      <c r="A3" s="4" t="inlineStr">
        <is>
          <t>Raw materials</t>
        </is>
      </c>
      <c r="B3" s="6" t="n">
        <v>11264</v>
      </c>
      <c r="C3" s="6" t="n">
        <v>7950</v>
      </c>
    </row>
    <row r="4">
      <c r="A4" s="4" t="inlineStr">
        <is>
          <t>Work in process</t>
        </is>
      </c>
      <c r="B4" s="5" t="n">
        <v>0</v>
      </c>
      <c r="C4" s="5" t="n">
        <v>0</v>
      </c>
    </row>
    <row r="5">
      <c r="A5" s="4" t="inlineStr">
        <is>
          <t>Finished goods</t>
        </is>
      </c>
      <c r="B5" s="5" t="n">
        <v>2624</v>
      </c>
      <c r="C5" s="5" t="n">
        <v>1983</v>
      </c>
    </row>
    <row r="6">
      <c r="A6" s="4" t="inlineStr">
        <is>
          <t>Total inventory</t>
        </is>
      </c>
      <c r="B6" s="6" t="n">
        <v>13888</v>
      </c>
      <c r="C6" s="6" t="n">
        <v>9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OTHER CURRENT LIABILITIES (Details) - USD ($) $ in Thousands</t>
        </is>
      </c>
      <c r="B1" s="2" t="inlineStr">
        <is>
          <t>Mar. 31, 2021</t>
        </is>
      </c>
      <c r="C1" s="2" t="inlineStr">
        <is>
          <t>Dec. 31, 2020</t>
        </is>
      </c>
    </row>
    <row r="2">
      <c r="A2" s="3" t="inlineStr">
        <is>
          <t>Other Liabilities, Current [Abstract]</t>
        </is>
      </c>
    </row>
    <row r="3">
      <c r="A3" s="4" t="inlineStr">
        <is>
          <t>Excise and cannabis tax</t>
        </is>
      </c>
      <c r="B3" s="6" t="n">
        <v>4616</v>
      </c>
      <c r="C3" s="6" t="n">
        <v>5780</v>
      </c>
    </row>
    <row r="4">
      <c r="A4" s="4" t="inlineStr">
        <is>
          <t>Third party brand distribution accrual</t>
        </is>
      </c>
      <c r="B4" s="5" t="n">
        <v>250</v>
      </c>
      <c r="C4" s="5" t="n">
        <v>584</v>
      </c>
    </row>
    <row r="5">
      <c r="A5" s="4" t="inlineStr">
        <is>
          <t>Insurance and professional accrual</t>
        </is>
      </c>
      <c r="B5" s="5" t="n">
        <v>757</v>
      </c>
      <c r="C5" s="5" t="n">
        <v>746</v>
      </c>
    </row>
    <row r="6">
      <c r="A6" s="4" t="inlineStr">
        <is>
          <t>Other</t>
        </is>
      </c>
      <c r="B6" s="5" t="n">
        <v>1576</v>
      </c>
      <c r="C6" s="5" t="n">
        <v>1750</v>
      </c>
    </row>
    <row r="7">
      <c r="A7" s="4" t="inlineStr">
        <is>
          <t>Total accrued liabilities</t>
        </is>
      </c>
      <c r="B7" s="6" t="n">
        <v>7199</v>
      </c>
      <c r="C7" s="6" t="n">
        <v>88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6. PROPERTY AND EQUIPMENT (Details) - USD ($) $ in Thousands</t>
        </is>
      </c>
      <c r="B1" s="2" t="inlineStr">
        <is>
          <t>3 Months Ended</t>
        </is>
      </c>
    </row>
    <row r="2">
      <c r="B2" s="2" t="inlineStr">
        <is>
          <t>Mar. 31, 2021</t>
        </is>
      </c>
      <c r="C2" s="2" t="inlineStr">
        <is>
          <t>Mar. 31, 2020</t>
        </is>
      </c>
      <c r="D2" s="2" t="inlineStr">
        <is>
          <t>Dec. 31, 2020</t>
        </is>
      </c>
    </row>
    <row r="3">
      <c r="A3" s="4" t="inlineStr">
        <is>
          <t>Property and equipment cost, beginning</t>
        </is>
      </c>
      <c r="B3" s="6" t="n">
        <v>57037</v>
      </c>
    </row>
    <row r="4">
      <c r="A4" s="4" t="inlineStr">
        <is>
          <t>Additions</t>
        </is>
      </c>
      <c r="B4" s="5" t="n">
        <v>373</v>
      </c>
    </row>
    <row r="5">
      <c r="A5" s="4" t="inlineStr">
        <is>
          <t>Business acquisitions</t>
        </is>
      </c>
      <c r="B5" s="5" t="n">
        <v>739</v>
      </c>
    </row>
    <row r="6">
      <c r="A6" s="4" t="inlineStr">
        <is>
          <t>Disposals</t>
        </is>
      </c>
      <c r="B6" s="5" t="n">
        <v>0</v>
      </c>
    </row>
    <row r="7">
      <c r="A7" s="4" t="inlineStr">
        <is>
          <t>Property and equipment cost, ending</t>
        </is>
      </c>
      <c r="B7" s="5" t="n">
        <v>58149</v>
      </c>
    </row>
    <row r="8">
      <c r="A8" s="4" t="inlineStr">
        <is>
          <t>Accumulated depreciation, beginning</t>
        </is>
      </c>
      <c r="B8" s="5" t="n">
        <v>-7794</v>
      </c>
    </row>
    <row r="9">
      <c r="A9" s="4" t="inlineStr">
        <is>
          <t>Depreciation</t>
        </is>
      </c>
      <c r="B9" s="5" t="n">
        <v>-899</v>
      </c>
      <c r="C9" s="6" t="n">
        <v>-943</v>
      </c>
    </row>
    <row r="10">
      <c r="A10" s="4" t="inlineStr">
        <is>
          <t>Disposals</t>
        </is>
      </c>
      <c r="B10" s="5" t="n">
        <v>0</v>
      </c>
    </row>
    <row r="11">
      <c r="A11" s="4" t="inlineStr">
        <is>
          <t>Accumulated depreciation, ending</t>
        </is>
      </c>
      <c r="B11" s="5" t="n">
        <v>-8693</v>
      </c>
    </row>
    <row r="12">
      <c r="A12" s="4" t="inlineStr">
        <is>
          <t>Net book value</t>
        </is>
      </c>
      <c r="B12" s="5" t="n">
        <v>49456</v>
      </c>
      <c r="D12" s="6" t="n">
        <v>49243</v>
      </c>
    </row>
    <row r="13">
      <c r="A13" s="4" t="inlineStr">
        <is>
          <t>Land and Buildings</t>
        </is>
      </c>
    </row>
    <row r="14">
      <c r="A14" s="4" t="inlineStr">
        <is>
          <t>Property and equipment cost, beginning</t>
        </is>
      </c>
      <c r="B14" s="5" t="n">
        <v>0</v>
      </c>
    </row>
    <row r="15">
      <c r="A15" s="4" t="inlineStr">
        <is>
          <t>Additions</t>
        </is>
      </c>
      <c r="B15" s="5" t="n">
        <v>0</v>
      </c>
    </row>
    <row r="16">
      <c r="A16" s="4" t="inlineStr">
        <is>
          <t>Business acquisitions</t>
        </is>
      </c>
      <c r="B16" s="5" t="n">
        <v>0</v>
      </c>
    </row>
    <row r="17">
      <c r="A17" s="4" t="inlineStr">
        <is>
          <t>Disposals</t>
        </is>
      </c>
      <c r="B17" s="5" t="n">
        <v>0</v>
      </c>
    </row>
    <row r="18">
      <c r="A18" s="4" t="inlineStr">
        <is>
          <t>Property and equipment cost, ending</t>
        </is>
      </c>
      <c r="B18" s="5" t="n">
        <v>0</v>
      </c>
    </row>
    <row r="19">
      <c r="A19" s="4" t="inlineStr">
        <is>
          <t>Accumulated depreciation, beginning</t>
        </is>
      </c>
      <c r="B19" s="5" t="n">
        <v>0</v>
      </c>
    </row>
    <row r="20">
      <c r="A20" s="4" t="inlineStr">
        <is>
          <t>Depreciation</t>
        </is>
      </c>
      <c r="B20" s="5" t="n">
        <v>0</v>
      </c>
    </row>
    <row r="21">
      <c r="A21" s="4" t="inlineStr">
        <is>
          <t>Disposals</t>
        </is>
      </c>
      <c r="B21" s="5" t="n">
        <v>0</v>
      </c>
    </row>
    <row r="22">
      <c r="A22" s="4" t="inlineStr">
        <is>
          <t>Accumulated depreciation, ending</t>
        </is>
      </c>
      <c r="B22" s="5" t="n">
        <v>0</v>
      </c>
    </row>
    <row r="23">
      <c r="A23" s="4" t="inlineStr">
        <is>
          <t>Net book value</t>
        </is>
      </c>
      <c r="B23" s="5" t="n">
        <v>0</v>
      </c>
      <c r="D23" s="5" t="n">
        <v>0</v>
      </c>
    </row>
    <row r="24">
      <c r="A24" s="4" t="inlineStr">
        <is>
          <t>Leasehold Improvements</t>
        </is>
      </c>
    </row>
    <row r="25">
      <c r="A25" s="4" t="inlineStr">
        <is>
          <t>Property and equipment cost, beginning</t>
        </is>
      </c>
      <c r="B25" s="5" t="n">
        <v>10799</v>
      </c>
    </row>
    <row r="26">
      <c r="A26" s="4" t="inlineStr">
        <is>
          <t>Additions</t>
        </is>
      </c>
      <c r="B26" s="5" t="n">
        <v>0</v>
      </c>
    </row>
    <row r="27">
      <c r="A27" s="4" t="inlineStr">
        <is>
          <t>Business acquisitions</t>
        </is>
      </c>
      <c r="B27" s="5" t="n">
        <v>0</v>
      </c>
    </row>
    <row r="28">
      <c r="A28" s="4" t="inlineStr">
        <is>
          <t>Disposals</t>
        </is>
      </c>
      <c r="B28" s="5" t="n">
        <v>0</v>
      </c>
    </row>
    <row r="29">
      <c r="A29" s="4" t="inlineStr">
        <is>
          <t>Property and equipment cost, ending</t>
        </is>
      </c>
      <c r="B29" s="5" t="n">
        <v>10799</v>
      </c>
    </row>
    <row r="30">
      <c r="A30" s="4" t="inlineStr">
        <is>
          <t>Accumulated depreciation, beginning</t>
        </is>
      </c>
      <c r="B30" s="5" t="n">
        <v>-634</v>
      </c>
    </row>
    <row r="31">
      <c r="A31" s="4" t="inlineStr">
        <is>
          <t>Depreciation</t>
        </is>
      </c>
      <c r="B31" s="5" t="n">
        <v>-241</v>
      </c>
    </row>
    <row r="32">
      <c r="A32" s="4" t="inlineStr">
        <is>
          <t>Disposals</t>
        </is>
      </c>
      <c r="B32" s="5" t="n">
        <v>0</v>
      </c>
    </row>
    <row r="33">
      <c r="A33" s="4" t="inlineStr">
        <is>
          <t>Accumulated depreciation, ending</t>
        </is>
      </c>
      <c r="B33" s="5" t="n">
        <v>-875</v>
      </c>
    </row>
    <row r="34">
      <c r="A34" s="4" t="inlineStr">
        <is>
          <t>Net book value</t>
        </is>
      </c>
      <c r="B34" s="5" t="n">
        <v>9924</v>
      </c>
      <c r="D34" s="5" t="n">
        <v>10165</v>
      </c>
    </row>
    <row r="35">
      <c r="A35" s="4" t="inlineStr">
        <is>
          <t>Furniture and Fixtures</t>
        </is>
      </c>
    </row>
    <row r="36">
      <c r="A36" s="4" t="inlineStr">
        <is>
          <t>Property and equipment cost, beginning</t>
        </is>
      </c>
      <c r="B36" s="5" t="n">
        <v>50</v>
      </c>
    </row>
    <row r="37">
      <c r="A37" s="4" t="inlineStr">
        <is>
          <t>Additions</t>
        </is>
      </c>
      <c r="B37" s="5" t="n">
        <v>0</v>
      </c>
    </row>
    <row r="38">
      <c r="A38" s="4" t="inlineStr">
        <is>
          <t>Business acquisitions</t>
        </is>
      </c>
      <c r="B38" s="5" t="n">
        <v>0</v>
      </c>
    </row>
    <row r="39">
      <c r="A39" s="4" t="inlineStr">
        <is>
          <t>Disposals</t>
        </is>
      </c>
      <c r="B39" s="5" t="n">
        <v>0</v>
      </c>
    </row>
    <row r="40">
      <c r="A40" s="4" t="inlineStr">
        <is>
          <t>Property and equipment cost, ending</t>
        </is>
      </c>
      <c r="B40" s="5" t="n">
        <v>50</v>
      </c>
    </row>
    <row r="41">
      <c r="A41" s="4" t="inlineStr">
        <is>
          <t>Accumulated depreciation, beginning</t>
        </is>
      </c>
      <c r="B41" s="5" t="n">
        <v>-47</v>
      </c>
    </row>
    <row r="42">
      <c r="A42" s="4" t="inlineStr">
        <is>
          <t>Depreciation</t>
        </is>
      </c>
      <c r="B42" s="5" t="n">
        <v>-236</v>
      </c>
    </row>
    <row r="43">
      <c r="A43" s="4" t="inlineStr">
        <is>
          <t>Disposals</t>
        </is>
      </c>
      <c r="B43" s="5" t="n">
        <v>0</v>
      </c>
    </row>
    <row r="44">
      <c r="A44" s="4" t="inlineStr">
        <is>
          <t>Accumulated depreciation, ending</t>
        </is>
      </c>
      <c r="B44" s="5" t="n">
        <v>-283</v>
      </c>
    </row>
    <row r="45">
      <c r="A45" s="4" t="inlineStr">
        <is>
          <t>Net book value</t>
        </is>
      </c>
      <c r="B45" s="5" t="n">
        <v>-233</v>
      </c>
      <c r="D45" s="5" t="n">
        <v>3</v>
      </c>
    </row>
    <row r="46">
      <c r="A46" s="4" t="inlineStr">
        <is>
          <t>Equipment</t>
        </is>
      </c>
    </row>
    <row r="47">
      <c r="A47" s="4" t="inlineStr">
        <is>
          <t>Property and equipment cost, beginning</t>
        </is>
      </c>
      <c r="B47" s="5" t="n">
        <v>1276</v>
      </c>
    </row>
    <row r="48">
      <c r="A48" s="4" t="inlineStr">
        <is>
          <t>Additions</t>
        </is>
      </c>
      <c r="B48" s="5" t="n">
        <v>280</v>
      </c>
    </row>
    <row r="49">
      <c r="A49" s="4" t="inlineStr">
        <is>
          <t>Business acquisitions</t>
        </is>
      </c>
      <c r="B49" s="5" t="n">
        <v>192</v>
      </c>
    </row>
    <row r="50">
      <c r="A50" s="4" t="inlineStr">
        <is>
          <t>Disposals</t>
        </is>
      </c>
      <c r="B50" s="5" t="n">
        <v>0</v>
      </c>
    </row>
    <row r="51">
      <c r="A51" s="4" t="inlineStr">
        <is>
          <t>Property and equipment cost, ending</t>
        </is>
      </c>
      <c r="B51" s="5" t="n">
        <v>1748</v>
      </c>
    </row>
    <row r="52">
      <c r="A52" s="4" t="inlineStr">
        <is>
          <t>Accumulated depreciation, beginning</t>
        </is>
      </c>
      <c r="B52" s="5" t="n">
        <v>-427</v>
      </c>
    </row>
    <row r="53">
      <c r="A53" s="4" t="inlineStr">
        <is>
          <t>Depreciation</t>
        </is>
      </c>
      <c r="B53" s="5" t="n">
        <v>-35</v>
      </c>
    </row>
    <row r="54">
      <c r="A54" s="4" t="inlineStr">
        <is>
          <t>Disposals</t>
        </is>
      </c>
      <c r="B54" s="5" t="n">
        <v>0</v>
      </c>
    </row>
    <row r="55">
      <c r="A55" s="4" t="inlineStr">
        <is>
          <t>Accumulated depreciation, ending</t>
        </is>
      </c>
      <c r="B55" s="5" t="n">
        <v>-462</v>
      </c>
    </row>
    <row r="56">
      <c r="A56" s="4" t="inlineStr">
        <is>
          <t>Net book value</t>
        </is>
      </c>
      <c r="B56" s="5" t="n">
        <v>1286</v>
      </c>
      <c r="D56" s="5" t="n">
        <v>849</v>
      </c>
    </row>
    <row r="57">
      <c r="A57" s="4" t="inlineStr">
        <is>
          <t>Vehicles</t>
        </is>
      </c>
    </row>
    <row r="58">
      <c r="A58" s="4" t="inlineStr">
        <is>
          <t>Property and equipment cost, beginning</t>
        </is>
      </c>
      <c r="B58" s="5" t="n">
        <v>854</v>
      </c>
    </row>
    <row r="59">
      <c r="A59" s="4" t="inlineStr">
        <is>
          <t>Additions</t>
        </is>
      </c>
      <c r="B59" s="5" t="n">
        <v>0</v>
      </c>
    </row>
    <row r="60">
      <c r="A60" s="4" t="inlineStr">
        <is>
          <t>Business acquisitions</t>
        </is>
      </c>
      <c r="B60" s="5" t="n">
        <v>0</v>
      </c>
    </row>
    <row r="61">
      <c r="A61" s="4" t="inlineStr">
        <is>
          <t>Disposals</t>
        </is>
      </c>
      <c r="B61" s="5" t="n">
        <v>0</v>
      </c>
    </row>
    <row r="62">
      <c r="A62" s="4" t="inlineStr">
        <is>
          <t>Property and equipment cost, ending</t>
        </is>
      </c>
      <c r="B62" s="5" t="n">
        <v>854</v>
      </c>
    </row>
    <row r="63">
      <c r="A63" s="4" t="inlineStr">
        <is>
          <t>Accumulated depreciation, beginning</t>
        </is>
      </c>
      <c r="B63" s="5" t="n">
        <v>-411</v>
      </c>
    </row>
    <row r="64">
      <c r="A64" s="4" t="inlineStr">
        <is>
          <t>Depreciation</t>
        </is>
      </c>
      <c r="B64" s="5" t="n">
        <v>-133</v>
      </c>
    </row>
    <row r="65">
      <c r="A65" s="4" t="inlineStr">
        <is>
          <t>Disposals</t>
        </is>
      </c>
      <c r="B65" s="5" t="n">
        <v>0</v>
      </c>
    </row>
    <row r="66">
      <c r="A66" s="4" t="inlineStr">
        <is>
          <t>Accumulated depreciation, ending</t>
        </is>
      </c>
      <c r="B66" s="5" t="n">
        <v>-544</v>
      </c>
    </row>
    <row r="67">
      <c r="A67" s="4" t="inlineStr">
        <is>
          <t>Net book value</t>
        </is>
      </c>
      <c r="B67" s="5" t="n">
        <v>310</v>
      </c>
      <c r="D67" s="5" t="n">
        <v>443</v>
      </c>
    </row>
    <row r="68">
      <c r="A68" s="4" t="inlineStr">
        <is>
          <t>Construction in Process</t>
        </is>
      </c>
    </row>
    <row r="69">
      <c r="A69" s="4" t="inlineStr">
        <is>
          <t>Property and equipment cost, beginning</t>
        </is>
      </c>
      <c r="B69" s="5" t="n">
        <v>2528</v>
      </c>
    </row>
    <row r="70">
      <c r="A70" s="4" t="inlineStr">
        <is>
          <t>Additions</t>
        </is>
      </c>
      <c r="B70" s="5" t="n">
        <v>93</v>
      </c>
    </row>
    <row r="71">
      <c r="A71" s="4" t="inlineStr">
        <is>
          <t>Business acquisitions</t>
        </is>
      </c>
      <c r="B71" s="5" t="n">
        <v>0</v>
      </c>
    </row>
    <row r="72">
      <c r="A72" s="4" t="inlineStr">
        <is>
          <t>Disposals</t>
        </is>
      </c>
      <c r="B72" s="5" t="n">
        <v>0</v>
      </c>
    </row>
    <row r="73">
      <c r="A73" s="4" t="inlineStr">
        <is>
          <t>Property and equipment cost, ending</t>
        </is>
      </c>
      <c r="B73" s="5" t="n">
        <v>2621</v>
      </c>
    </row>
    <row r="74">
      <c r="A74" s="4" t="inlineStr">
        <is>
          <t>Accumulated depreciation, beginning</t>
        </is>
      </c>
      <c r="B74" s="5" t="n">
        <v>0</v>
      </c>
    </row>
    <row r="75">
      <c r="A75" s="4" t="inlineStr">
        <is>
          <t>Depreciation</t>
        </is>
      </c>
      <c r="B75" s="5" t="n">
        <v>0</v>
      </c>
    </row>
    <row r="76">
      <c r="A76" s="4" t="inlineStr">
        <is>
          <t>Disposals</t>
        </is>
      </c>
      <c r="B76" s="5" t="n">
        <v>0</v>
      </c>
    </row>
    <row r="77">
      <c r="A77" s="4" t="inlineStr">
        <is>
          <t>Accumulated depreciation, ending</t>
        </is>
      </c>
      <c r="B77" s="5" t="n">
        <v>0</v>
      </c>
    </row>
    <row r="78">
      <c r="A78" s="4" t="inlineStr">
        <is>
          <t>Net book value</t>
        </is>
      </c>
      <c r="B78" s="5" t="n">
        <v>2621</v>
      </c>
      <c r="D78" s="5" t="n">
        <v>2528</v>
      </c>
    </row>
    <row r="79">
      <c r="A79" s="4" t="inlineStr">
        <is>
          <t>Right of Use Assets</t>
        </is>
      </c>
    </row>
    <row r="80">
      <c r="A80" s="4" t="inlineStr">
        <is>
          <t>Property and equipment cost, beginning</t>
        </is>
      </c>
      <c r="B80" s="5" t="n">
        <v>41530</v>
      </c>
    </row>
    <row r="81">
      <c r="A81" s="4" t="inlineStr">
        <is>
          <t>Additions</t>
        </is>
      </c>
      <c r="B81" s="5" t="n">
        <v>0</v>
      </c>
    </row>
    <row r="82">
      <c r="A82" s="4" t="inlineStr">
        <is>
          <t>Business acquisitions</t>
        </is>
      </c>
      <c r="B82" s="5" t="n">
        <v>547</v>
      </c>
    </row>
    <row r="83">
      <c r="A83" s="4" t="inlineStr">
        <is>
          <t>Disposals</t>
        </is>
      </c>
      <c r="B83" s="5" t="n">
        <v>0</v>
      </c>
    </row>
    <row r="84">
      <c r="A84" s="4" t="inlineStr">
        <is>
          <t>Property and equipment cost, ending</t>
        </is>
      </c>
      <c r="B84" s="5" t="n">
        <v>42077</v>
      </c>
    </row>
    <row r="85">
      <c r="A85" s="4" t="inlineStr">
        <is>
          <t>Accumulated depreciation, beginning</t>
        </is>
      </c>
      <c r="B85" s="5" t="n">
        <v>-6275</v>
      </c>
    </row>
    <row r="86">
      <c r="A86" s="4" t="inlineStr">
        <is>
          <t>Depreciation</t>
        </is>
      </c>
      <c r="B86" s="5" t="n">
        <v>-254</v>
      </c>
    </row>
    <row r="87">
      <c r="A87" s="4" t="inlineStr">
        <is>
          <t>Disposals</t>
        </is>
      </c>
      <c r="B87" s="5" t="n">
        <v>0</v>
      </c>
    </row>
    <row r="88">
      <c r="A88" s="4" t="inlineStr">
        <is>
          <t>Accumulated depreciation, ending</t>
        </is>
      </c>
      <c r="B88" s="5" t="n">
        <v>-6529</v>
      </c>
    </row>
    <row r="89">
      <c r="A89" s="4" t="inlineStr">
        <is>
          <t>Net book value</t>
        </is>
      </c>
      <c r="B89" s="6" t="n">
        <v>35548</v>
      </c>
      <c r="D89" s="6" t="n">
        <v>352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6. PROPERTY AND EQUIPMENT (Details Narrative) - USD ($) $ in Thousands</t>
        </is>
      </c>
      <c r="B1" s="2" t="inlineStr">
        <is>
          <t>3 Months Ended</t>
        </is>
      </c>
    </row>
    <row r="2">
      <c r="B2" s="2" t="inlineStr">
        <is>
          <t>Mar. 31, 2021</t>
        </is>
      </c>
      <c r="C2" s="2" t="inlineStr">
        <is>
          <t>Mar. 31, 2020</t>
        </is>
      </c>
    </row>
    <row r="3">
      <c r="A3" s="4" t="inlineStr">
        <is>
          <t>Depreciation</t>
        </is>
      </c>
      <c r="B3" s="6" t="n">
        <v>899</v>
      </c>
      <c r="C3" s="6" t="n">
        <v>943</v>
      </c>
    </row>
    <row r="4">
      <c r="A4" s="4" t="inlineStr">
        <is>
          <t>Cost of Goods Sold</t>
        </is>
      </c>
    </row>
    <row r="5">
      <c r="A5" s="4" t="inlineStr">
        <is>
          <t>Depreciation</t>
        </is>
      </c>
      <c r="B5" s="6" t="n">
        <v>584</v>
      </c>
      <c r="C5" s="6" t="n">
        <v>5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7. GOODWILL AND INTANGIBLE ASSETS (Details) $ in Thousands</t>
        </is>
      </c>
      <c r="B1" s="2" t="inlineStr">
        <is>
          <t>3 Months Ended</t>
        </is>
      </c>
    </row>
    <row r="2">
      <c r="B2" s="2" t="inlineStr">
        <is>
          <t>Mar. 31, 2021USD ($)</t>
        </is>
      </c>
    </row>
    <row r="3">
      <c r="A3" s="3" t="inlineStr">
        <is>
          <t>Goodwill and Intangible Assets Disclosure [Abstract]</t>
        </is>
      </c>
    </row>
    <row r="4">
      <c r="A4" s="4" t="inlineStr">
        <is>
          <t>Goodwill, beginning</t>
        </is>
      </c>
      <c r="B4" s="6" t="n">
        <v>357</v>
      </c>
    </row>
    <row r="5">
      <c r="A5" s="4" t="inlineStr">
        <is>
          <t>Additions</t>
        </is>
      </c>
      <c r="B5" s="5" t="n">
        <v>0</v>
      </c>
    </row>
    <row r="6">
      <c r="A6" s="4" t="inlineStr">
        <is>
          <t>Business acquisitions</t>
        </is>
      </c>
      <c r="B6" s="5" t="n">
        <v>0</v>
      </c>
    </row>
    <row r="7">
      <c r="A7" s="4" t="inlineStr">
        <is>
          <t>Impairment</t>
        </is>
      </c>
      <c r="B7" s="5" t="n">
        <v>0</v>
      </c>
    </row>
    <row r="8">
      <c r="A8" s="4" t="inlineStr">
        <is>
          <t>Goodwill, ending</t>
        </is>
      </c>
      <c r="B8" s="6" t="n">
        <v>3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7. GOODWILL AND INTANGIBLE ASSETS (Details 1) - USD ($) $ in Thousands</t>
        </is>
      </c>
      <c r="B1" s="2" t="inlineStr">
        <is>
          <t>3 Months Ended</t>
        </is>
      </c>
    </row>
    <row r="2">
      <c r="B2" s="2" t="inlineStr">
        <is>
          <t>Mar. 31, 2021</t>
        </is>
      </c>
      <c r="C2" s="2" t="inlineStr">
        <is>
          <t>Mar. 31, 2020</t>
        </is>
      </c>
      <c r="D2" s="2" t="inlineStr">
        <is>
          <t>Dec. 31, 2020</t>
        </is>
      </c>
    </row>
    <row r="3">
      <c r="A3" s="4" t="inlineStr">
        <is>
          <t>Intangibles cost, beginning</t>
        </is>
      </c>
      <c r="B3" s="6" t="n">
        <v>866</v>
      </c>
    </row>
    <row r="4">
      <c r="A4" s="4" t="inlineStr">
        <is>
          <t>Business acquisition</t>
        </is>
      </c>
      <c r="B4" s="5" t="n">
        <v>36362</v>
      </c>
    </row>
    <row r="5">
      <c r="A5" s="4" t="inlineStr">
        <is>
          <t>Agreement termination</t>
        </is>
      </c>
      <c r="B5" s="5" t="n">
        <v>-250</v>
      </c>
    </row>
    <row r="6">
      <c r="A6" s="4" t="inlineStr">
        <is>
          <t>Intangibles cost, ending</t>
        </is>
      </c>
      <c r="B6" s="5" t="n">
        <v>36978</v>
      </c>
    </row>
    <row r="7">
      <c r="A7" s="4" t="inlineStr">
        <is>
          <t>Accumulated amortization, beginning</t>
        </is>
      </c>
      <c r="B7" s="5" t="n">
        <v>-130</v>
      </c>
    </row>
    <row r="8">
      <c r="A8" s="4" t="inlineStr">
        <is>
          <t>Agreement termination</t>
        </is>
      </c>
      <c r="B8" s="5" t="n">
        <v>98</v>
      </c>
    </row>
    <row r="9">
      <c r="A9" s="4" t="inlineStr">
        <is>
          <t>Amortization</t>
        </is>
      </c>
      <c r="B9" s="5" t="n">
        <v>-9</v>
      </c>
      <c r="C9" s="6" t="n">
        <v>-20</v>
      </c>
    </row>
    <row r="10">
      <c r="A10" s="4" t="inlineStr">
        <is>
          <t>Accumulated amortization, ending</t>
        </is>
      </c>
      <c r="B10" s="5" t="n">
        <v>-41</v>
      </c>
    </row>
    <row r="11">
      <c r="A11" s="4" t="inlineStr">
        <is>
          <t>Net book value</t>
        </is>
      </c>
      <c r="B11" s="5" t="n">
        <v>36937</v>
      </c>
      <c r="D11" s="6" t="n">
        <v>736</v>
      </c>
    </row>
    <row r="12">
      <c r="A12" s="4" t="inlineStr">
        <is>
          <t>Brands &amp; Tradenames</t>
        </is>
      </c>
    </row>
    <row r="13">
      <c r="A13" s="4" t="inlineStr">
        <is>
          <t>Indefinite life intangibles cost, beginning</t>
        </is>
      </c>
      <c r="B13" s="5" t="n">
        <v>408</v>
      </c>
    </row>
    <row r="14">
      <c r="A14" s="4" t="inlineStr">
        <is>
          <t>Business acquisition</t>
        </is>
      </c>
      <c r="B14" s="5" t="n">
        <v>36362</v>
      </c>
    </row>
    <row r="15">
      <c r="A15" s="4" t="inlineStr">
        <is>
          <t>Agreement termination</t>
        </is>
      </c>
      <c r="B15" s="5" t="n">
        <v>0</v>
      </c>
    </row>
    <row r="16">
      <c r="A16" s="4" t="inlineStr">
        <is>
          <t>Indefinite life intangibles cost, ending</t>
        </is>
      </c>
      <c r="B16" s="5" t="n">
        <v>36770</v>
      </c>
    </row>
    <row r="17">
      <c r="A17" s="4" t="inlineStr">
        <is>
          <t>Accumulated amortization, beginning</t>
        </is>
      </c>
      <c r="B17" s="5" t="n">
        <v>0</v>
      </c>
    </row>
    <row r="18">
      <c r="A18" s="4" t="inlineStr">
        <is>
          <t>Agreement termination</t>
        </is>
      </c>
      <c r="B18" s="5" t="n">
        <v>0</v>
      </c>
    </row>
    <row r="19">
      <c r="A19" s="4" t="inlineStr">
        <is>
          <t>Amortization</t>
        </is>
      </c>
      <c r="B19" s="5" t="n">
        <v>0</v>
      </c>
    </row>
    <row r="20">
      <c r="A20" s="4" t="inlineStr">
        <is>
          <t>Accumulated amortization, ending</t>
        </is>
      </c>
      <c r="B20" s="5" t="n">
        <v>0</v>
      </c>
    </row>
    <row r="21">
      <c r="A21" s="4" t="inlineStr">
        <is>
          <t>Branding Rights</t>
        </is>
      </c>
    </row>
    <row r="22">
      <c r="A22" s="4" t="inlineStr">
        <is>
          <t>Definite life intangibles cost, beginning</t>
        </is>
      </c>
      <c r="B22" s="5" t="n">
        <v>250</v>
      </c>
    </row>
    <row r="23">
      <c r="A23" s="4" t="inlineStr">
        <is>
          <t>Business acquisition</t>
        </is>
      </c>
      <c r="B23" s="5" t="n">
        <v>0</v>
      </c>
    </row>
    <row r="24">
      <c r="A24" s="4" t="inlineStr">
        <is>
          <t>Agreement termination</t>
        </is>
      </c>
      <c r="B24" s="5" t="n">
        <v>-250</v>
      </c>
    </row>
    <row r="25">
      <c r="A25" s="4" t="inlineStr">
        <is>
          <t>Definite life intangibles cost, ending</t>
        </is>
      </c>
      <c r="B25" s="5" t="n">
        <v>0</v>
      </c>
    </row>
    <row r="26">
      <c r="A26" s="4" t="inlineStr">
        <is>
          <t>Accumulated amortization, beginning</t>
        </is>
      </c>
      <c r="B26" s="5" t="n">
        <v>-93</v>
      </c>
    </row>
    <row r="27">
      <c r="A27" s="4" t="inlineStr">
        <is>
          <t>Agreement termination</t>
        </is>
      </c>
      <c r="B27" s="5" t="n">
        <v>98</v>
      </c>
    </row>
    <row r="28">
      <c r="A28" s="4" t="inlineStr">
        <is>
          <t>Amortization</t>
        </is>
      </c>
      <c r="B28" s="5" t="n">
        <v>-5</v>
      </c>
    </row>
    <row r="29">
      <c r="A29" s="4" t="inlineStr">
        <is>
          <t>Accumulated amortization, ending</t>
        </is>
      </c>
      <c r="B29" s="5" t="n">
        <v>0</v>
      </c>
    </row>
    <row r="30">
      <c r="A30" s="4" t="inlineStr">
        <is>
          <t>Net book value</t>
        </is>
      </c>
      <c r="B30" s="5" t="n">
        <v>0</v>
      </c>
      <c r="D30" s="5" t="n">
        <v>157</v>
      </c>
    </row>
    <row r="31">
      <c r="A31" s="4" t="inlineStr">
        <is>
          <t>Technology/KnowHow</t>
        </is>
      </c>
    </row>
    <row r="32">
      <c r="A32" s="4" t="inlineStr">
        <is>
          <t>Definite life intangibles cost, beginning</t>
        </is>
      </c>
      <c r="B32" s="5" t="n">
        <v>208</v>
      </c>
    </row>
    <row r="33">
      <c r="A33" s="4" t="inlineStr">
        <is>
          <t>Business acquisition</t>
        </is>
      </c>
      <c r="B33" s="5" t="n">
        <v>0</v>
      </c>
    </row>
    <row r="34">
      <c r="A34" s="4" t="inlineStr">
        <is>
          <t>Agreement termination</t>
        </is>
      </c>
      <c r="B34" s="5" t="n">
        <v>0</v>
      </c>
    </row>
    <row r="35">
      <c r="A35" s="4" t="inlineStr">
        <is>
          <t>Definite life intangibles cost, ending</t>
        </is>
      </c>
      <c r="B35" s="5" t="n">
        <v>208</v>
      </c>
    </row>
    <row r="36">
      <c r="A36" s="4" t="inlineStr">
        <is>
          <t>Accumulated amortization, beginning</t>
        </is>
      </c>
      <c r="B36" s="5" t="n">
        <v>-37</v>
      </c>
    </row>
    <row r="37">
      <c r="A37" s="4" t="inlineStr">
        <is>
          <t>Agreement termination</t>
        </is>
      </c>
      <c r="B37" s="5" t="n">
        <v>0</v>
      </c>
    </row>
    <row r="38">
      <c r="A38" s="4" t="inlineStr">
        <is>
          <t>Amortization</t>
        </is>
      </c>
      <c r="B38" s="5" t="n">
        <v>-4</v>
      </c>
    </row>
    <row r="39">
      <c r="A39" s="4" t="inlineStr">
        <is>
          <t>Accumulated amortization, ending</t>
        </is>
      </c>
      <c r="B39" s="5" t="n">
        <v>-41</v>
      </c>
    </row>
    <row r="40">
      <c r="A40" s="4" t="inlineStr">
        <is>
          <t>Net book value</t>
        </is>
      </c>
      <c r="B40" s="5" t="n">
        <v>167</v>
      </c>
      <c r="D40" s="5" t="n">
        <v>171</v>
      </c>
    </row>
    <row r="41">
      <c r="A41" s="4" t="inlineStr">
        <is>
          <t>Brands &amp; Tradenames</t>
        </is>
      </c>
    </row>
    <row r="42">
      <c r="A42" s="4" t="inlineStr">
        <is>
          <t>Net book value</t>
        </is>
      </c>
      <c r="B42" s="6" t="n">
        <v>36957</v>
      </c>
      <c r="D42" s="6" t="n">
        <v>4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7. GOODWILL AND INTANGIBLE ASSETS (Details Narrative)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9</v>
      </c>
      <c r="C4" s="6" t="n">
        <v>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8. SHAREHOLDERS' EQUITY (Details) - shares</t>
        </is>
      </c>
      <c r="B1" s="2" t="inlineStr">
        <is>
          <t>3 Months Ended</t>
        </is>
      </c>
    </row>
    <row r="2">
      <c r="B2" s="2" t="inlineStr">
        <is>
          <t>Mar. 31, 2021</t>
        </is>
      </c>
      <c r="C2" s="2" t="inlineStr">
        <is>
          <t>Mar. 31, 2020</t>
        </is>
      </c>
    </row>
    <row r="3">
      <c r="A3" s="4" t="inlineStr">
        <is>
          <t>Subordinate Voting Shares</t>
        </is>
      </c>
    </row>
    <row r="4">
      <c r="A4" s="4" t="inlineStr">
        <is>
          <t>Beginning balance, shares</t>
        </is>
      </c>
      <c r="B4" s="5" t="n">
        <v>57617</v>
      </c>
      <c r="C4" s="5" t="n">
        <v>32844</v>
      </c>
    </row>
    <row r="5">
      <c r="A5" s="4" t="inlineStr">
        <is>
          <t>Shares issued in connection with exercise of warrants</t>
        </is>
      </c>
      <c r="B5" s="5" t="n">
        <v>1324</v>
      </c>
    </row>
    <row r="6">
      <c r="A6" s="4" t="inlineStr">
        <is>
          <t>Shares issued in connection with conversion of convertible debentures</t>
        </is>
      </c>
      <c r="B6" s="5" t="n">
        <v>1390</v>
      </c>
    </row>
    <row r="7">
      <c r="A7" s="4" t="inlineStr">
        <is>
          <t>Shares issued in connection with asset acquisition</t>
        </is>
      </c>
      <c r="B7" s="5" t="n">
        <v>22644</v>
      </c>
    </row>
    <row r="8">
      <c r="A8" s="4" t="inlineStr">
        <is>
          <t>Issuance of vested restricted stock units</t>
        </is>
      </c>
      <c r="B8" s="5" t="n">
        <v>246</v>
      </c>
      <c r="C8" s="5" t="n">
        <v>144</v>
      </c>
    </row>
    <row r="9">
      <c r="A9" s="4" t="inlineStr">
        <is>
          <t>Ending balance, shares</t>
        </is>
      </c>
      <c r="B9" s="5" t="n">
        <v>83221</v>
      </c>
      <c r="C9" s="5" t="n">
        <v>32988</v>
      </c>
    </row>
    <row r="10">
      <c r="A10" s="4" t="inlineStr">
        <is>
          <t>Super Voting Shares</t>
        </is>
      </c>
    </row>
    <row r="11">
      <c r="A11" s="4" t="inlineStr">
        <is>
          <t>Beginning balance, shares</t>
        </is>
      </c>
      <c r="B11" s="5" t="n">
        <v>203</v>
      </c>
      <c r="C11" s="5" t="n">
        <v>203</v>
      </c>
    </row>
    <row r="12">
      <c r="A12" s="4" t="inlineStr">
        <is>
          <t>Shares issued in connection with exercise of warrants</t>
        </is>
      </c>
      <c r="B12" s="4" t="inlineStr">
        <is>
          <t xml:space="preserve"> </t>
        </is>
      </c>
    </row>
    <row r="13">
      <c r="A13" s="4" t="inlineStr">
        <is>
          <t>Shares issued in connection with conversion of convertible debentures</t>
        </is>
      </c>
      <c r="B13" s="4" t="inlineStr">
        <is>
          <t xml:space="preserve"> </t>
        </is>
      </c>
    </row>
    <row r="14">
      <c r="A14" s="4" t="inlineStr">
        <is>
          <t>Shares issued in connection with asset acquisition</t>
        </is>
      </c>
      <c r="B14" s="4" t="inlineStr">
        <is>
          <t xml:space="preserve"> </t>
        </is>
      </c>
    </row>
    <row r="15">
      <c r="A15" s="4" t="inlineStr">
        <is>
          <t>Issuance of vested restricted stock units</t>
        </is>
      </c>
      <c r="B15" s="4" t="inlineStr">
        <is>
          <t xml:space="preserve"> </t>
        </is>
      </c>
    </row>
    <row r="16">
      <c r="A16" s="4" t="inlineStr">
        <is>
          <t>Ending balance, shares</t>
        </is>
      </c>
      <c r="B16" s="5" t="n">
        <v>203</v>
      </c>
      <c r="C16" s="5" t="n">
        <v>2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73" customWidth="1" min="2" max="2"/>
    <col width="13" customWidth="1" min="3" max="3"/>
  </cols>
  <sheetData>
    <row r="1">
      <c r="A1" s="1" t="inlineStr">
        <is>
          <t>8. SHAREHOLDERS' EQUITY (Details 1)</t>
        </is>
      </c>
      <c r="B1" s="2" t="inlineStr">
        <is>
          <t>3 Months Ended</t>
        </is>
      </c>
    </row>
    <row r="2">
      <c r="B2" s="2" t="inlineStr">
        <is>
          <t>Mar. 31, 2021shares</t>
        </is>
      </c>
    </row>
    <row r="3">
      <c r="A3" s="3" t="inlineStr">
        <is>
          <t>STOCKHOLDERS' EQUITY</t>
        </is>
      </c>
    </row>
    <row r="4">
      <c r="A4" s="4" t="inlineStr">
        <is>
          <t>Warrants, beginning</t>
        </is>
      </c>
      <c r="B4" s="5" t="n">
        <v>93898</v>
      </c>
    </row>
    <row r="5">
      <c r="A5" s="4" t="inlineStr">
        <is>
          <t>Warrants issued in conjunction with broker option exercise</t>
        </is>
      </c>
      <c r="B5" s="5" t="n">
        <v>163</v>
      </c>
      <c r="C5" s="4" t="inlineStr">
        <is>
          <t>[1]</t>
        </is>
      </c>
    </row>
    <row r="6">
      <c r="A6" s="4" t="inlineStr">
        <is>
          <t>Warrants converted into subordinate voting shares</t>
        </is>
      </c>
      <c r="B6" s="5" t="n">
        <v>-1000</v>
      </c>
    </row>
    <row r="7">
      <c r="A7" s="4" t="inlineStr">
        <is>
          <t>Warrants, ending</t>
        </is>
      </c>
      <c r="B7" s="5" t="n">
        <v>93061</v>
      </c>
    </row>
    <row r="8"/>
    <row r="9">
      <c r="A9" s="4" t="inlineStr">
        <is>
          <t>[1]</t>
        </is>
      </c>
      <c r="B9" s="4" t="inlineStr">
        <is>
          <t>Excluding 390 warrants issuable should underwriter options be exercised.</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20" customWidth="1" min="3" max="3"/>
    <col width="14" customWidth="1" min="4" max="4"/>
    <col width="20" customWidth="1" min="5" max="5"/>
    <col width="13" customWidth="1" min="6" max="6"/>
  </cols>
  <sheetData>
    <row r="1">
      <c r="A1" s="1" t="inlineStr">
        <is>
          <t>CONDENDSED CONSOLIDATED STATEMENTS OF STOCKHOLDERS' EQUITY (DEFICIT) - USD ($) $ in Thousands</t>
        </is>
      </c>
      <c r="B1" s="2" t="inlineStr">
        <is>
          <t>Subordinate Voting Shares</t>
        </is>
      </c>
      <c r="C1" s="2" t="inlineStr">
        <is>
          <t>Super Voting Shares</t>
        </is>
      </c>
      <c r="D1" s="2" t="inlineStr">
        <is>
          <t>Share Capital</t>
        </is>
      </c>
      <c r="E1" s="2" t="inlineStr">
        <is>
          <t>Accumulated Deficit</t>
        </is>
      </c>
      <c r="F1" s="2" t="inlineStr">
        <is>
          <t>Total</t>
        </is>
      </c>
    </row>
    <row r="2">
      <c r="A2" s="4" t="inlineStr">
        <is>
          <t>Beginning balance, shares at Dec. 31, 2019</t>
        </is>
      </c>
      <c r="B2" s="5" t="n">
        <v>32844</v>
      </c>
      <c r="C2" s="5" t="n">
        <v>203</v>
      </c>
    </row>
    <row r="3">
      <c r="A3" s="4" t="inlineStr">
        <is>
          <t>Beginning balance at Dec. 31, 2019</t>
        </is>
      </c>
      <c r="D3" s="6" t="n">
        <v>96160</v>
      </c>
      <c r="E3" s="6" t="n">
        <v>-72474</v>
      </c>
      <c r="F3" s="6" t="n">
        <v>23686</v>
      </c>
    </row>
    <row r="4">
      <c r="A4" s="4" t="inlineStr">
        <is>
          <t>Net loss</t>
        </is>
      </c>
      <c r="B4" s="4" t="inlineStr">
        <is>
          <t xml:space="preserve"> </t>
        </is>
      </c>
      <c r="C4" s="4" t="inlineStr">
        <is>
          <t xml:space="preserve"> </t>
        </is>
      </c>
      <c r="D4" s="4" t="inlineStr">
        <is>
          <t xml:space="preserve"> </t>
        </is>
      </c>
      <c r="E4" s="5" t="n">
        <v>-7874</v>
      </c>
      <c r="F4" s="5" t="n">
        <v>-7874</v>
      </c>
    </row>
    <row r="5">
      <c r="A5" s="4" t="inlineStr">
        <is>
          <t>Share-based compensation expense, shares</t>
        </is>
      </c>
      <c r="B5" s="5" t="n">
        <v>144</v>
      </c>
    </row>
    <row r="6">
      <c r="A6" s="4" t="inlineStr">
        <is>
          <t>Share-based compensation expense</t>
        </is>
      </c>
      <c r="D6" s="5" t="n">
        <v>1612</v>
      </c>
      <c r="F6" s="5" t="n">
        <v>1612</v>
      </c>
    </row>
    <row r="7">
      <c r="A7" s="4" t="inlineStr">
        <is>
          <t>Ending balance, shares at Mar. 31, 2020</t>
        </is>
      </c>
      <c r="B7" s="5" t="n">
        <v>32988</v>
      </c>
      <c r="C7" s="5" t="n">
        <v>203</v>
      </c>
    </row>
    <row r="8">
      <c r="A8" s="4" t="inlineStr">
        <is>
          <t>Ending balance at Mar. 31, 2020</t>
        </is>
      </c>
      <c r="D8" s="5" t="n">
        <v>97772</v>
      </c>
      <c r="E8" s="5" t="n">
        <v>-80348</v>
      </c>
      <c r="F8" s="5" t="n">
        <v>17424</v>
      </c>
    </row>
    <row r="9">
      <c r="A9" s="4" t="inlineStr">
        <is>
          <t>Beginning balance, shares at Dec. 31, 2020</t>
        </is>
      </c>
      <c r="B9" s="5" t="n">
        <v>57617</v>
      </c>
      <c r="C9" s="5" t="n">
        <v>203</v>
      </c>
    </row>
    <row r="10">
      <c r="A10" s="4" t="inlineStr">
        <is>
          <t>Beginning balance at Dec. 31, 2020</t>
        </is>
      </c>
      <c r="D10" s="5" t="n">
        <v>125540</v>
      </c>
      <c r="E10" s="5" t="n">
        <v>-94384</v>
      </c>
      <c r="F10" s="5" t="n">
        <v>31156</v>
      </c>
    </row>
    <row r="11">
      <c r="A11" s="4" t="inlineStr">
        <is>
          <t>Net loss</t>
        </is>
      </c>
      <c r="B11" s="4" t="inlineStr">
        <is>
          <t xml:space="preserve"> </t>
        </is>
      </c>
      <c r="C11" s="4" t="inlineStr">
        <is>
          <t xml:space="preserve"> </t>
        </is>
      </c>
      <c r="D11" s="4" t="inlineStr">
        <is>
          <t xml:space="preserve"> </t>
        </is>
      </c>
      <c r="E11" s="5" t="n">
        <v>-6719</v>
      </c>
      <c r="F11" s="5" t="n">
        <v>-6719</v>
      </c>
    </row>
    <row r="12">
      <c r="A12" s="4" t="inlineStr">
        <is>
          <t>Shares issued in connection with conversion of convertible debentures, shares</t>
        </is>
      </c>
      <c r="B12" s="5" t="n">
        <v>1390</v>
      </c>
      <c r="C12" s="4" t="inlineStr">
        <is>
          <t xml:space="preserve"> </t>
        </is>
      </c>
    </row>
    <row r="13">
      <c r="A13" s="4" t="inlineStr">
        <is>
          <t>Shares issued in connection with conversion of convertible debentures</t>
        </is>
      </c>
      <c r="D13" s="5" t="n">
        <v>277</v>
      </c>
      <c r="F13" s="5" t="n">
        <v>277</v>
      </c>
    </row>
    <row r="14">
      <c r="A14" s="4" t="inlineStr">
        <is>
          <t>Issuance of shares associated with acquisitions, shares</t>
        </is>
      </c>
      <c r="B14" s="5" t="n">
        <v>22644</v>
      </c>
      <c r="C14" s="4" t="inlineStr">
        <is>
          <t xml:space="preserve"> </t>
        </is>
      </c>
    </row>
    <row r="15">
      <c r="A15" s="4" t="inlineStr">
        <is>
          <t>Issuance of shares associated with acquisitions</t>
        </is>
      </c>
      <c r="D15" s="5" t="n">
        <v>34237</v>
      </c>
      <c r="F15" s="5" t="n">
        <v>34237</v>
      </c>
    </row>
    <row r="16">
      <c r="A16" s="4" t="inlineStr">
        <is>
          <t>Exercise of warrants, shares</t>
        </is>
      </c>
      <c r="B16" s="5" t="n">
        <v>1324</v>
      </c>
      <c r="C16" s="4" t="inlineStr">
        <is>
          <t xml:space="preserve"> </t>
        </is>
      </c>
    </row>
    <row r="17">
      <c r="A17" s="4" t="inlineStr">
        <is>
          <t>Exercise of warrants</t>
        </is>
      </c>
      <c r="D17" s="5" t="n">
        <v>665</v>
      </c>
      <c r="F17" s="5" t="n">
        <v>665</v>
      </c>
    </row>
    <row r="18">
      <c r="A18" s="4" t="inlineStr">
        <is>
          <t>Share-based compensation expense, shares</t>
        </is>
      </c>
      <c r="B18" s="5" t="n">
        <v>246</v>
      </c>
      <c r="C18" s="4" t="inlineStr">
        <is>
          <t xml:space="preserve"> </t>
        </is>
      </c>
    </row>
    <row r="19">
      <c r="A19" s="4" t="inlineStr">
        <is>
          <t>Share-based compensation expense</t>
        </is>
      </c>
      <c r="D19" s="5" t="n">
        <v>287</v>
      </c>
      <c r="F19" s="5" t="n">
        <v>287</v>
      </c>
    </row>
    <row r="20">
      <c r="A20" s="4" t="inlineStr">
        <is>
          <t>Ending balance, shares at Mar. 31, 2021</t>
        </is>
      </c>
      <c r="B20" s="5" t="n">
        <v>83221</v>
      </c>
      <c r="C20" s="5" t="n">
        <v>203</v>
      </c>
    </row>
    <row r="21">
      <c r="A21" s="4" t="inlineStr">
        <is>
          <t>Ending balance at Mar. 31, 2021</t>
        </is>
      </c>
      <c r="D21" s="6" t="n">
        <v>161006</v>
      </c>
      <c r="E21" s="6" t="n">
        <v>-101103</v>
      </c>
      <c r="F21" s="6" t="n">
        <v>59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9. DEBT (Details) - USD ($) $ in Thousands</t>
        </is>
      </c>
      <c r="C1" s="2" t="inlineStr">
        <is>
          <t>Mar. 31, 2021</t>
        </is>
      </c>
      <c r="D1" s="2" t="inlineStr">
        <is>
          <t>Dec. 31, 2020</t>
        </is>
      </c>
    </row>
    <row r="2">
      <c r="A2" s="4" t="inlineStr">
        <is>
          <t>Short-term debt</t>
        </is>
      </c>
      <c r="C2" s="6" t="n">
        <v>381</v>
      </c>
      <c r="D2" s="6" t="n">
        <v>1213</v>
      </c>
    </row>
    <row r="3">
      <c r="A3" s="4" t="inlineStr">
        <is>
          <t>Long-term debt</t>
        </is>
      </c>
      <c r="C3" s="5" t="n">
        <v>13914</v>
      </c>
      <c r="D3" s="5" t="n">
        <v>14004</v>
      </c>
    </row>
    <row r="4">
      <c r="A4" s="4" t="inlineStr">
        <is>
          <t>Total indebtness</t>
        </is>
      </c>
      <c r="C4" s="5" t="n">
        <v>14295</v>
      </c>
      <c r="D4" s="5" t="n">
        <v>15217</v>
      </c>
    </row>
    <row r="5">
      <c r="A5" s="4" t="inlineStr">
        <is>
          <t>Vehicle Loans</t>
        </is>
      </c>
    </row>
    <row r="6">
      <c r="A6" s="4" t="inlineStr">
        <is>
          <t>Short-term debt</t>
        </is>
      </c>
      <c r="B6" s="4" t="inlineStr">
        <is>
          <t>[1]</t>
        </is>
      </c>
      <c r="C6" s="5" t="n">
        <v>183</v>
      </c>
      <c r="D6" s="5" t="n">
        <v>170</v>
      </c>
    </row>
    <row r="7">
      <c r="A7" s="4" t="inlineStr">
        <is>
          <t>Long-term debt</t>
        </is>
      </c>
      <c r="B7" s="4" t="inlineStr">
        <is>
          <t>[1]</t>
        </is>
      </c>
      <c r="C7" s="5" t="n">
        <v>189</v>
      </c>
      <c r="D7" s="5" t="n">
        <v>233</v>
      </c>
    </row>
    <row r="8">
      <c r="A8" s="4" t="inlineStr">
        <is>
          <t>Note Payable</t>
        </is>
      </c>
    </row>
    <row r="9">
      <c r="A9" s="4" t="inlineStr">
        <is>
          <t>Long-term debt</t>
        </is>
      </c>
      <c r="B9" s="4" t="inlineStr">
        <is>
          <t>[2]</t>
        </is>
      </c>
      <c r="C9" s="5" t="n">
        <v>56</v>
      </c>
      <c r="D9" s="5" t="n">
        <v>65</v>
      </c>
    </row>
    <row r="10">
      <c r="A10" s="4" t="inlineStr">
        <is>
          <t>Note Payable</t>
        </is>
      </c>
    </row>
    <row r="11">
      <c r="A11" s="4" t="inlineStr">
        <is>
          <t>Short-term debt</t>
        </is>
      </c>
      <c r="B11" s="4" t="inlineStr">
        <is>
          <t>[3]</t>
        </is>
      </c>
      <c r="C11" s="5" t="n">
        <v>198</v>
      </c>
      <c r="D11" s="5" t="n">
        <v>1043</v>
      </c>
    </row>
    <row r="12">
      <c r="A12" s="4" t="inlineStr">
        <is>
          <t>Long-term debt</t>
        </is>
      </c>
      <c r="B12" s="4" t="inlineStr">
        <is>
          <t>[3]</t>
        </is>
      </c>
      <c r="C12" s="5" t="n">
        <v>40</v>
      </c>
      <c r="D12" s="5" t="n">
        <v>5</v>
      </c>
    </row>
    <row r="13">
      <c r="A13" s="4" t="inlineStr">
        <is>
          <t>Convertible Debenture</t>
        </is>
      </c>
    </row>
    <row r="14">
      <c r="A14" s="4" t="inlineStr">
        <is>
          <t>Long-term debt</t>
        </is>
      </c>
      <c r="B14" s="4" t="inlineStr">
        <is>
          <t>[4]</t>
        </is>
      </c>
      <c r="C14" s="6" t="n">
        <v>13629</v>
      </c>
      <c r="D14" s="6" t="n">
        <v>13701</v>
      </c>
    </row>
    <row r="15"/>
    <row r="16">
      <c r="A16" s="4" t="inlineStr">
        <is>
          <t>[1]</t>
        </is>
      </c>
      <c r="B16" s="4" t="inlineStr">
        <is>
          <t>Primarily fixed term loans on transportation vehicles. Weighted average interest rate at March 31, 2021 was 8.8%.</t>
        </is>
      </c>
    </row>
    <row r="17">
      <c r="A17" s="4" t="inlineStr">
        <is>
          <t>[2]</t>
        </is>
      </c>
      <c r="B17" s="4" t="inlineStr">
        <is>
          <t>Note payable in connection with Acme acquisition to be paid as and if financial performance targets are met over the earnout period.</t>
        </is>
      </c>
    </row>
    <row r="18">
      <c r="A18" s="4" t="inlineStr">
        <is>
          <t>[3]</t>
        </is>
      </c>
      <c r="B18" s="4" t="inlineStr">
        <is>
          <t>Note payable in connection with Humble Flower and Kaizen acquisitions and termination of the W Vapes acquisition. Weighted average interest rate at March 31, 2021 was 4%.</t>
        </is>
      </c>
    </row>
    <row r="19">
      <c r="A19" s="4" t="inlineStr">
        <is>
          <t>[4]</t>
        </is>
      </c>
      <c r="B19" s="4" t="inlineStr">
        <is>
          <t>Net of deferred financing costs of $2,096.</t>
        </is>
      </c>
    </row>
  </sheetData>
  <mergeCells count="6">
    <mergeCell ref="A1:B1"/>
    <mergeCell ref="A15:C15"/>
    <mergeCell ref="B16:C16"/>
    <mergeCell ref="B17:C17"/>
    <mergeCell ref="B18:C18"/>
    <mergeCell ref="B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9. DEBT (Details 1) - USD ($) $ in Thousands</t>
        </is>
      </c>
      <c r="B1" s="2" t="inlineStr">
        <is>
          <t>Mar. 31, 2021</t>
        </is>
      </c>
      <c r="C1" s="2" t="inlineStr">
        <is>
          <t>Dec. 31, 2020</t>
        </is>
      </c>
    </row>
    <row r="2">
      <c r="A2" s="3" t="inlineStr">
        <is>
          <t>Debt Disclosure [Abstract]</t>
        </is>
      </c>
    </row>
    <row r="3">
      <c r="A3" s="4" t="inlineStr">
        <is>
          <t>2021</t>
        </is>
      </c>
      <c r="B3" s="6" t="n">
        <v>335</v>
      </c>
    </row>
    <row r="4">
      <c r="A4" s="4" t="inlineStr">
        <is>
          <t>2022</t>
        </is>
      </c>
      <c r="B4" s="5" t="n">
        <v>196</v>
      </c>
    </row>
    <row r="5">
      <c r="A5" s="4" t="inlineStr">
        <is>
          <t>2023</t>
        </is>
      </c>
      <c r="B5" s="5" t="n">
        <v>15774</v>
      </c>
    </row>
    <row r="6">
      <c r="A6" s="4" t="inlineStr">
        <is>
          <t>2024</t>
        </is>
      </c>
      <c r="B6" s="5" t="n">
        <v>21</v>
      </c>
    </row>
    <row r="7">
      <c r="A7" s="4" t="inlineStr">
        <is>
          <t>2025</t>
        </is>
      </c>
      <c r="B7" s="5" t="n">
        <v>6</v>
      </c>
    </row>
    <row r="8">
      <c r="A8" s="4" t="inlineStr">
        <is>
          <t>2026 and thereafter</t>
        </is>
      </c>
      <c r="B8" s="5" t="n">
        <v>3</v>
      </c>
    </row>
    <row r="9">
      <c r="A9" s="4" t="inlineStr">
        <is>
          <t>Total debt obligations</t>
        </is>
      </c>
      <c r="B9" s="6" t="n">
        <v>14295</v>
      </c>
      <c r="C9" s="6" t="n">
        <v>15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10. LEASES (Details) - USD ($) $ in Thousands</t>
        </is>
      </c>
      <c r="B1" s="2" t="inlineStr">
        <is>
          <t>3 Months Ended</t>
        </is>
      </c>
    </row>
    <row r="2">
      <c r="B2" s="2" t="inlineStr">
        <is>
          <t>Mar. 31, 2021</t>
        </is>
      </c>
      <c r="C2" s="2" t="inlineStr">
        <is>
          <t>Dec. 31, 2020</t>
        </is>
      </c>
    </row>
    <row r="3">
      <c r="A3" s="3" t="inlineStr">
        <is>
          <t>Leases [Abstract]</t>
        </is>
      </c>
    </row>
    <row r="4">
      <c r="A4" s="4" t="inlineStr">
        <is>
          <t>Lease liability, beginning</t>
        </is>
      </c>
      <c r="B4" s="6" t="n">
        <v>38834</v>
      </c>
    </row>
    <row r="5">
      <c r="A5" s="4" t="inlineStr">
        <is>
          <t>Additions</t>
        </is>
      </c>
      <c r="B5" s="5" t="n">
        <v>547</v>
      </c>
    </row>
    <row r="6">
      <c r="A6" s="4" t="inlineStr">
        <is>
          <t>Lease principal payments</t>
        </is>
      </c>
      <c r="B6" s="5" t="n">
        <v>-578</v>
      </c>
    </row>
    <row r="7">
      <c r="A7" s="4" t="inlineStr">
        <is>
          <t>Lease liability, ending</t>
        </is>
      </c>
      <c r="B7" s="5" t="n">
        <v>38803</v>
      </c>
    </row>
    <row r="8">
      <c r="A8" s="4" t="inlineStr">
        <is>
          <t>Lease obligation, current portion</t>
        </is>
      </c>
      <c r="B8" s="5" t="n">
        <v>2915</v>
      </c>
      <c r="C8" s="6" t="n">
        <v>2301</v>
      </c>
    </row>
    <row r="9">
      <c r="A9" s="4" t="inlineStr">
        <is>
          <t>Lease obligation, long-term portion</t>
        </is>
      </c>
      <c r="B9" s="6" t="n">
        <v>35888</v>
      </c>
      <c r="C9" s="6" t="n">
        <v>365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13" customWidth="1" min="3" max="3"/>
  </cols>
  <sheetData>
    <row r="1">
      <c r="A1" s="1" t="inlineStr">
        <is>
          <t>10. LEASES (Details 1) $ in Thousands</t>
        </is>
      </c>
      <c r="B1" s="2" t="inlineStr">
        <is>
          <t>3 Months Ended</t>
        </is>
      </c>
    </row>
    <row r="2">
      <c r="B2" s="2" t="inlineStr">
        <is>
          <t>Mar. 31, 2021USD ($)</t>
        </is>
      </c>
    </row>
    <row r="3">
      <c r="A3" s="3" t="inlineStr">
        <is>
          <t>Leases [Abstract]</t>
        </is>
      </c>
    </row>
    <row r="4">
      <c r="A4" s="4" t="inlineStr">
        <is>
          <t>Amortization of leased assets</t>
        </is>
      </c>
      <c r="B4" s="6" t="n">
        <v>254</v>
      </c>
      <c r="C4" s="4" t="inlineStr">
        <is>
          <t>[1]</t>
        </is>
      </c>
    </row>
    <row r="5">
      <c r="A5" s="4" t="inlineStr">
        <is>
          <t>Interest on lease liabilities</t>
        </is>
      </c>
      <c r="B5" s="5" t="n">
        <v>563</v>
      </c>
      <c r="C5" s="4" t="inlineStr">
        <is>
          <t>[2]</t>
        </is>
      </c>
    </row>
    <row r="6">
      <c r="A6" s="4" t="inlineStr">
        <is>
          <t>Total</t>
        </is>
      </c>
      <c r="B6" s="6" t="n">
        <v>817</v>
      </c>
    </row>
    <row r="7"/>
    <row r="8">
      <c r="A8" s="4" t="inlineStr">
        <is>
          <t>[1]</t>
        </is>
      </c>
      <c r="B8" s="4" t="inlineStr">
        <is>
          <t>Included in cost of goods sold and general and administrative in the consolidated statement of operations.</t>
        </is>
      </c>
    </row>
    <row r="9">
      <c r="A9" s="4" t="inlineStr">
        <is>
          <t>[2]</t>
        </is>
      </c>
      <c r="B9" s="4" t="inlineStr">
        <is>
          <t>Included in interest expense in the consolidated statement of operations.</t>
        </is>
      </c>
    </row>
  </sheetData>
  <mergeCells count="6">
    <mergeCell ref="A1:A2"/>
    <mergeCell ref="B1:C1"/>
    <mergeCell ref="B2:C2"/>
    <mergeCell ref="A7:C7"/>
    <mergeCell ref="B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10. LEASES (Details 2) - USD ($) $ in Thousands</t>
        </is>
      </c>
      <c r="B1" s="2" t="inlineStr">
        <is>
          <t>Mar. 31, 2021</t>
        </is>
      </c>
      <c r="C1" s="2" t="inlineStr">
        <is>
          <t>Dec. 31, 2020</t>
        </is>
      </c>
    </row>
    <row r="2">
      <c r="A2" s="3" t="inlineStr">
        <is>
          <t>Leases [Abstract]</t>
        </is>
      </c>
    </row>
    <row r="3">
      <c r="A3" s="4" t="inlineStr">
        <is>
          <t>Balance of 2021</t>
        </is>
      </c>
      <c r="B3" s="6" t="n">
        <v>1966</v>
      </c>
    </row>
    <row r="4">
      <c r="A4" s="4" t="inlineStr">
        <is>
          <t>2022 - 2023</t>
        </is>
      </c>
      <c r="B4" s="5" t="n">
        <v>5479</v>
      </c>
    </row>
    <row r="5">
      <c r="A5" s="4" t="inlineStr">
        <is>
          <t>2024 - 2025</t>
        </is>
      </c>
      <c r="B5" s="5" t="n">
        <v>3843</v>
      </c>
    </row>
    <row r="6">
      <c r="A6" s="4" t="inlineStr">
        <is>
          <t>2026 - and beyond</t>
        </is>
      </c>
      <c r="B6" s="5" t="n">
        <v>27515</v>
      </c>
    </row>
    <row r="7">
      <c r="A7" s="4" t="inlineStr">
        <is>
          <t>Total</t>
        </is>
      </c>
      <c r="B7" s="6" t="n">
        <v>38803</v>
      </c>
      <c r="C7" s="6" t="n">
        <v>388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10. LEASES (Details Narrative)</t>
        </is>
      </c>
      <c r="B1" s="2" t="inlineStr">
        <is>
          <t>Mar. 31, 2021</t>
        </is>
      </c>
    </row>
    <row r="2">
      <c r="A2" s="3" t="inlineStr">
        <is>
          <t>Leases [Abstract]</t>
        </is>
      </c>
    </row>
    <row r="3">
      <c r="A3" s="4" t="inlineStr">
        <is>
          <t>Weighted average remaining lease term</t>
        </is>
      </c>
      <c r="B3" s="4" t="inlineStr">
        <is>
          <t>18 years 1 month 6 days</t>
        </is>
      </c>
    </row>
    <row r="4">
      <c r="A4" s="4" t="inlineStr">
        <is>
          <t>Weighted average discount rate</t>
        </is>
      </c>
      <c r="B4" s="4" t="inlineStr">
        <is>
          <t>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11. SHARE-BASED COMPENSATION (Details) - USD ($) $ in Thousands</t>
        </is>
      </c>
      <c r="B1" s="2" t="inlineStr">
        <is>
          <t>3 Months Ended</t>
        </is>
      </c>
    </row>
    <row r="2">
      <c r="B2" s="2" t="inlineStr">
        <is>
          <t>Mar. 31, 2021</t>
        </is>
      </c>
      <c r="C2" s="2" t="inlineStr">
        <is>
          <t>Mar. 31, 2020</t>
        </is>
      </c>
    </row>
    <row r="3">
      <c r="A3" s="4" t="inlineStr">
        <is>
          <t>Total share based compensation</t>
        </is>
      </c>
      <c r="B3" s="6" t="n">
        <v>287</v>
      </c>
      <c r="C3" s="6" t="n">
        <v>1612</v>
      </c>
    </row>
    <row r="4">
      <c r="A4" s="4" t="inlineStr">
        <is>
          <t>Cost of Goods Sold</t>
        </is>
      </c>
    </row>
    <row r="5">
      <c r="A5" s="4" t="inlineStr">
        <is>
          <t>Total share based compensation</t>
        </is>
      </c>
      <c r="B5" s="5" t="n">
        <v>0</v>
      </c>
      <c r="C5" s="5" t="n">
        <v>0</v>
      </c>
    </row>
    <row r="6">
      <c r="A6" s="4" t="inlineStr">
        <is>
          <t>General and Administrative Expense</t>
        </is>
      </c>
    </row>
    <row r="7">
      <c r="A7" s="4" t="inlineStr">
        <is>
          <t>Total share based compensation</t>
        </is>
      </c>
      <c r="B7" s="6" t="n">
        <v>287</v>
      </c>
      <c r="C7" s="6" t="n">
        <v>16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1. SHARE-BASED COMPENSATION (Details 1) - USD ($) $ / shares in Units, $ in Thousands</t>
        </is>
      </c>
      <c r="B1" s="2" t="inlineStr">
        <is>
          <t>3 Months Ended</t>
        </is>
      </c>
    </row>
    <row r="2">
      <c r="B2" s="2" t="inlineStr">
        <is>
          <t>Mar. 31, 2021</t>
        </is>
      </c>
      <c r="C2" s="2" t="inlineStr">
        <is>
          <t>Dec. 31, 2020</t>
        </is>
      </c>
    </row>
    <row r="3">
      <c r="A3" s="3" t="inlineStr">
        <is>
          <t>Share-based Payment Arrangement [Abstract]</t>
        </is>
      </c>
    </row>
    <row r="4">
      <c r="A4" s="4" t="inlineStr">
        <is>
          <t>Stock options outstanding, beginning</t>
        </is>
      </c>
      <c r="B4" s="5" t="n">
        <v>6260</v>
      </c>
    </row>
    <row r="5">
      <c r="A5" s="4" t="inlineStr">
        <is>
          <t>Stock options granted</t>
        </is>
      </c>
      <c r="B5" s="5" t="n">
        <v>1630</v>
      </c>
    </row>
    <row r="6">
      <c r="A6" s="4" t="inlineStr">
        <is>
          <t>Stock options exercised</t>
        </is>
      </c>
      <c r="B6" s="5" t="n">
        <v>0</v>
      </c>
    </row>
    <row r="7">
      <c r="A7" s="4" t="inlineStr">
        <is>
          <t>Stock options cancelled</t>
        </is>
      </c>
      <c r="B7" s="5" t="n">
        <v>-251</v>
      </c>
    </row>
    <row r="8">
      <c r="A8" s="4" t="inlineStr">
        <is>
          <t>Stock options outstanding, ending</t>
        </is>
      </c>
      <c r="B8" s="5" t="n">
        <v>7639</v>
      </c>
    </row>
    <row r="9">
      <c r="A9" s="4" t="inlineStr">
        <is>
          <t>Stock options exercisable</t>
        </is>
      </c>
      <c r="B9" s="5" t="n">
        <v>924</v>
      </c>
    </row>
    <row r="10">
      <c r="A10" s="4" t="inlineStr">
        <is>
          <t>Stock options vested and expected to vest</t>
        </is>
      </c>
      <c r="B10" s="5" t="n">
        <v>7639</v>
      </c>
    </row>
    <row r="11">
      <c r="A11" s="4" t="inlineStr">
        <is>
          <t>Weighted-average exercise price outstanding, beginning</t>
        </is>
      </c>
      <c r="B11" s="4" t="inlineStr">
        <is>
          <t>$ .97</t>
        </is>
      </c>
    </row>
    <row r="12">
      <c r="A12" s="4" t="inlineStr">
        <is>
          <t>Weighted-average exercise price granted</t>
        </is>
      </c>
      <c r="B12" s="4" t="inlineStr">
        <is>
          <t>.58</t>
        </is>
      </c>
    </row>
    <row r="13">
      <c r="A13" s="4" t="inlineStr">
        <is>
          <t>Weighted-average exercise price exercised</t>
        </is>
      </c>
      <c r="B13" s="4" t="inlineStr">
        <is>
          <t>.00</t>
        </is>
      </c>
    </row>
    <row r="14">
      <c r="A14" s="4" t="inlineStr">
        <is>
          <t>Weighted-average exercise price cancelled</t>
        </is>
      </c>
      <c r="B14" s="8" t="n">
        <v>1.76</v>
      </c>
    </row>
    <row r="15">
      <c r="A15" s="4" t="inlineStr">
        <is>
          <t>Weighted-average exercise price outstanding, ending</t>
        </is>
      </c>
      <c r="B15" s="4" t="inlineStr">
        <is>
          <t>.95</t>
        </is>
      </c>
    </row>
    <row r="16">
      <c r="A16" s="4" t="inlineStr">
        <is>
          <t>Weighted-average exercise price exercisable</t>
        </is>
      </c>
      <c r="B16" s="8" t="n">
        <v>2.01</v>
      </c>
    </row>
    <row r="17">
      <c r="A17" s="4" t="inlineStr">
        <is>
          <t>Weighted-average exercise price vested and expected to vest</t>
        </is>
      </c>
      <c r="B17" s="4" t="inlineStr">
        <is>
          <t>$ .95</t>
        </is>
      </c>
    </row>
    <row r="18">
      <c r="A18" s="4" t="inlineStr">
        <is>
          <t>Weighted-average remaining contactual life outstanding</t>
        </is>
      </c>
      <c r="B18" s="4" t="inlineStr">
        <is>
          <t>4 years 8 months 12 days</t>
        </is>
      </c>
    </row>
    <row r="19">
      <c r="A19" s="4" t="inlineStr">
        <is>
          <t>Weighted-average remaining contactual life exercisable</t>
        </is>
      </c>
      <c r="B19" s="4" t="inlineStr">
        <is>
          <t>3 years 3 months 18 days</t>
        </is>
      </c>
    </row>
    <row r="20">
      <c r="A20" s="4" t="inlineStr">
        <is>
          <t>Weighted-average remaining contactual life vested and expected to vest</t>
        </is>
      </c>
      <c r="B20" s="4" t="inlineStr">
        <is>
          <t>4 years 8 months 12 days</t>
        </is>
      </c>
    </row>
    <row r="21">
      <c r="A21" s="4" t="inlineStr">
        <is>
          <t>Aggregate intrinsic value outstanding</t>
        </is>
      </c>
      <c r="C21" s="6" t="n">
        <v>3162</v>
      </c>
    </row>
    <row r="22">
      <c r="A22" s="4" t="inlineStr">
        <is>
          <t>Aggregate intrinsic value exercisable</t>
        </is>
      </c>
      <c r="B22" s="6" t="n">
        <v>142</v>
      </c>
    </row>
    <row r="23">
      <c r="A23" s="4" t="inlineStr">
        <is>
          <t>Aggregate intrinsic value vested and expected to vest</t>
        </is>
      </c>
      <c r="B23" s="6" t="n">
        <v>42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11. SHARE-BASED COMPENSATION (Details 2)</t>
        </is>
      </c>
      <c r="B1" s="2" t="inlineStr">
        <is>
          <t>3 Months Ended</t>
        </is>
      </c>
    </row>
    <row r="2">
      <c r="B2" s="2" t="inlineStr">
        <is>
          <t>Mar. 31, 2021$ / sharesshares</t>
        </is>
      </c>
    </row>
    <row r="3">
      <c r="A3" s="3" t="inlineStr">
        <is>
          <t>Share-based Payment Arrangement [Abstract]</t>
        </is>
      </c>
    </row>
    <row r="4">
      <c r="A4" s="4" t="inlineStr">
        <is>
          <t>RSUs outstanding, beginning | shares</t>
        </is>
      </c>
      <c r="B4" s="5" t="n">
        <v>450</v>
      </c>
    </row>
    <row r="5">
      <c r="A5" s="4" t="inlineStr">
        <is>
          <t>RSUs granted | shares</t>
        </is>
      </c>
      <c r="B5" s="5" t="n">
        <v>1295</v>
      </c>
    </row>
    <row r="6">
      <c r="A6" s="4" t="inlineStr">
        <is>
          <t>RSUs vested | shares</t>
        </is>
      </c>
      <c r="B6" s="5" t="n">
        <v>0</v>
      </c>
    </row>
    <row r="7">
      <c r="A7" s="4" t="inlineStr">
        <is>
          <t>RSUs cancelled | shares</t>
        </is>
      </c>
      <c r="B7" s="5" t="n">
        <v>-10</v>
      </c>
    </row>
    <row r="8">
      <c r="A8" s="4" t="inlineStr">
        <is>
          <t>RSUs outstanding, ending | shares</t>
        </is>
      </c>
      <c r="B8" s="5" t="n">
        <v>1735</v>
      </c>
    </row>
    <row r="9">
      <c r="A9" s="4" t="inlineStr">
        <is>
          <t>Weighted-average fair value outstanding, beginning | $ / shares</t>
        </is>
      </c>
      <c r="B9" s="4" t="inlineStr">
        <is>
          <t>$ .33</t>
        </is>
      </c>
    </row>
    <row r="10">
      <c r="A10" s="4" t="inlineStr">
        <is>
          <t>Weighted-average fair value granted | $ / shares</t>
        </is>
      </c>
      <c r="B10" s="8" t="n">
        <v>1.14</v>
      </c>
    </row>
    <row r="11">
      <c r="A11" s="4" t="inlineStr">
        <is>
          <t>Weighted-average fair value vested | $ / shares</t>
        </is>
      </c>
      <c r="B11" s="4" t="inlineStr">
        <is>
          <t>.00</t>
        </is>
      </c>
    </row>
    <row r="12">
      <c r="A12" s="4" t="inlineStr">
        <is>
          <t>Weighted-average fair value cancelled | $ / shares</t>
        </is>
      </c>
      <c r="B12" s="4" t="inlineStr">
        <is>
          <t>.00</t>
        </is>
      </c>
    </row>
    <row r="13">
      <c r="A13" s="4" t="inlineStr">
        <is>
          <t>Weighted-average fair value outstanding, ending | $ / shares</t>
        </is>
      </c>
      <c r="B13" s="4" t="inlineStr">
        <is>
          <t>$ .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11. SHARE-BASED COMPENSATION (Details 3)</t>
        </is>
      </c>
      <c r="B1" s="2" t="inlineStr">
        <is>
          <t>3 Months Ended</t>
        </is>
      </c>
    </row>
    <row r="2">
      <c r="B2" s="2" t="inlineStr">
        <is>
          <t>Mar. 31, 2021</t>
        </is>
      </c>
      <c r="C2" s="2" t="inlineStr">
        <is>
          <t>Mar. 31, 2020</t>
        </is>
      </c>
    </row>
    <row r="3">
      <c r="A3" s="3" t="inlineStr">
        <is>
          <t>Share-based Payment Arrangement [Abstract]</t>
        </is>
      </c>
    </row>
    <row r="4">
      <c r="A4" s="4" t="inlineStr">
        <is>
          <t>Expected volatility</t>
        </is>
      </c>
      <c r="B4" s="4" t="inlineStr">
        <is>
          <t>50.00%</t>
        </is>
      </c>
      <c r="C4" s="4" t="inlineStr">
        <is>
          <t>50.00%</t>
        </is>
      </c>
    </row>
    <row r="5">
      <c r="A5" s="4" t="inlineStr">
        <is>
          <t>Dividend yield</t>
        </is>
      </c>
      <c r="B5" s="4" t="inlineStr">
        <is>
          <t>0.00%</t>
        </is>
      </c>
      <c r="C5" s="4" t="inlineStr">
        <is>
          <t>0.00%</t>
        </is>
      </c>
    </row>
    <row r="6">
      <c r="A6" s="4" t="inlineStr">
        <is>
          <t>Risk-free interest rate</t>
        </is>
      </c>
      <c r="B6" s="4" t="inlineStr">
        <is>
          <t>0.73%</t>
        </is>
      </c>
      <c r="C6" s="4" t="inlineStr">
        <is>
          <t>2.20%</t>
        </is>
      </c>
    </row>
    <row r="7">
      <c r="A7" s="4" t="inlineStr">
        <is>
          <t>Expected term in years</t>
        </is>
      </c>
      <c r="B7" s="4" t="inlineStr">
        <is>
          <t>4 years 3 months</t>
        </is>
      </c>
      <c r="C7"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6719</v>
      </c>
      <c r="C4" s="6" t="n">
        <v>-7874</v>
      </c>
    </row>
    <row r="5">
      <c r="A5" s="3" t="inlineStr">
        <is>
          <t>Adjustments to reconcile net loss to net cash used in operating activities:</t>
        </is>
      </c>
    </row>
    <row r="6">
      <c r="A6" s="4" t="inlineStr">
        <is>
          <t>Depreciation and amortization</t>
        </is>
      </c>
      <c r="B6" s="5" t="n">
        <v>908</v>
      </c>
      <c r="C6" s="5" t="n">
        <v>963</v>
      </c>
    </row>
    <row r="7">
      <c r="A7" s="4" t="inlineStr">
        <is>
          <t>Amortization of debt issuance costs</t>
        </is>
      </c>
      <c r="B7" s="5" t="n">
        <v>204</v>
      </c>
      <c r="C7" s="5" t="n">
        <v>0</v>
      </c>
    </row>
    <row r="8">
      <c r="A8" s="4" t="inlineStr">
        <is>
          <t>Share-based compensation expense</t>
        </is>
      </c>
      <c r="B8" s="5" t="n">
        <v>287</v>
      </c>
      <c r="C8" s="5" t="n">
        <v>1612</v>
      </c>
    </row>
    <row r="9">
      <c r="A9" s="4" t="inlineStr">
        <is>
          <t>Provision for doubtful accounts</t>
        </is>
      </c>
      <c r="B9" s="5" t="n">
        <v>222</v>
      </c>
      <c r="C9" s="5" t="n">
        <v>177</v>
      </c>
    </row>
    <row r="10">
      <c r="A10" s="4" t="inlineStr">
        <is>
          <t>Termination of branding rights agreement</t>
        </is>
      </c>
      <c r="B10" s="5" t="n">
        <v>152</v>
      </c>
      <c r="C10" s="5" t="n">
        <v>0</v>
      </c>
    </row>
    <row r="11">
      <c r="A11" s="4" t="inlineStr">
        <is>
          <t>Unrealized gain on change in fair value of investments</t>
        </is>
      </c>
      <c r="B11" s="5" t="n">
        <v>-106</v>
      </c>
      <c r="C11" s="5" t="n">
        <v>-85</v>
      </c>
    </row>
    <row r="12">
      <c r="A12" s="3" t="inlineStr">
        <is>
          <t>Changes in operating assets and liabilities:</t>
        </is>
      </c>
    </row>
    <row r="13">
      <c r="A13" s="4" t="inlineStr">
        <is>
          <t>Accounts receivable</t>
        </is>
      </c>
      <c r="B13" s="5" t="n">
        <v>-2471</v>
      </c>
      <c r="C13" s="5" t="n">
        <v>929</v>
      </c>
    </row>
    <row r="14">
      <c r="A14" s="4" t="inlineStr">
        <is>
          <t>Inventory</t>
        </is>
      </c>
      <c r="B14" s="5" t="n">
        <v>-653</v>
      </c>
      <c r="C14" s="5" t="n">
        <v>1400</v>
      </c>
    </row>
    <row r="15">
      <c r="A15" s="4" t="inlineStr">
        <is>
          <t>Prepaid expenses and other current assets</t>
        </is>
      </c>
      <c r="B15" s="5" t="n">
        <v>1058</v>
      </c>
      <c r="C15" s="5" t="n">
        <v>-485</v>
      </c>
    </row>
    <row r="16">
      <c r="A16" s="4" t="inlineStr">
        <is>
          <t>Other assets</t>
        </is>
      </c>
      <c r="B16" s="5" t="n">
        <v>-9</v>
      </c>
      <c r="C16" s="5" t="n">
        <v>0</v>
      </c>
    </row>
    <row r="17">
      <c r="A17" s="4" t="inlineStr">
        <is>
          <t>Accounts payable and accrued expenses</t>
        </is>
      </c>
      <c r="B17" s="5" t="n">
        <v>-2146</v>
      </c>
      <c r="C17" s="5" t="n">
        <v>-3484</v>
      </c>
    </row>
    <row r="18">
      <c r="A18" s="4" t="inlineStr">
        <is>
          <t>Other current and long-term liabilities</t>
        </is>
      </c>
      <c r="B18" s="5" t="n">
        <v>0</v>
      </c>
      <c r="C18" s="5" t="n">
        <v>4496</v>
      </c>
    </row>
    <row r="19">
      <c r="A19" s="4" t="inlineStr">
        <is>
          <t>Net cash used in operating activities</t>
        </is>
      </c>
      <c r="B19" s="5" t="n">
        <v>-9271</v>
      </c>
      <c r="C19" s="5" t="n">
        <v>-2351</v>
      </c>
    </row>
    <row r="20">
      <c r="A20" s="3" t="inlineStr">
        <is>
          <t>CASH FLOW FROM INVESTING ACTIVITIES</t>
        </is>
      </c>
    </row>
    <row r="21">
      <c r="A21" s="4" t="inlineStr">
        <is>
          <t>Proceeds from asset sales</t>
        </is>
      </c>
      <c r="B21" s="5" t="n">
        <v>1980</v>
      </c>
      <c r="C21" s="5" t="n">
        <v>0</v>
      </c>
    </row>
    <row r="22">
      <c r="A22" s="4" t="inlineStr">
        <is>
          <t>Purchases of property and equipment</t>
        </is>
      </c>
      <c r="B22" s="5" t="n">
        <v>-373</v>
      </c>
      <c r="C22" s="5" t="n">
        <v>-1227</v>
      </c>
    </row>
    <row r="23">
      <c r="A23" s="4" t="inlineStr">
        <is>
          <t>Acquisition of business assets, net</t>
        </is>
      </c>
      <c r="B23" s="5" t="n">
        <v>-4569</v>
      </c>
      <c r="C23" s="5" t="n">
        <v>0</v>
      </c>
    </row>
    <row r="24">
      <c r="A24" s="4" t="inlineStr">
        <is>
          <t>Investment in corporate interests</t>
        </is>
      </c>
      <c r="B24" s="5" t="n">
        <v>0</v>
      </c>
      <c r="C24" s="5" t="n">
        <v>-57</v>
      </c>
    </row>
    <row r="25">
      <c r="A25" s="4" t="inlineStr">
        <is>
          <t>Net cash used in investing activities</t>
        </is>
      </c>
      <c r="B25" s="5" t="n">
        <v>-2962</v>
      </c>
      <c r="C25" s="5" t="n">
        <v>-1284</v>
      </c>
    </row>
    <row r="26">
      <c r="A26" s="3" t="inlineStr">
        <is>
          <t>CASH FLOW FROM FINANCING ACTIVITIES</t>
        </is>
      </c>
    </row>
    <row r="27">
      <c r="A27" s="4" t="inlineStr">
        <is>
          <t>Principal payments on lease obligations</t>
        </is>
      </c>
      <c r="B27" s="5" t="n">
        <v>-580</v>
      </c>
      <c r="C27" s="5" t="n">
        <v>-501</v>
      </c>
    </row>
    <row r="28">
      <c r="A28" s="4" t="inlineStr">
        <is>
          <t>Payments on notes payable</t>
        </is>
      </c>
      <c r="B28" s="5" t="n">
        <v>-31</v>
      </c>
      <c r="C28" s="5" t="n">
        <v>-8</v>
      </c>
    </row>
    <row r="29">
      <c r="A29" s="4" t="inlineStr">
        <is>
          <t>Proceeds from lease financing</t>
        </is>
      </c>
      <c r="B29" s="5" t="n">
        <v>0</v>
      </c>
      <c r="C29" s="5" t="n">
        <v>120</v>
      </c>
    </row>
    <row r="30">
      <c r="A30" s="4" t="inlineStr">
        <is>
          <t>Proceeds from notes payable</t>
        </is>
      </c>
      <c r="B30" s="5" t="n">
        <v>0</v>
      </c>
      <c r="C30" s="5" t="n">
        <v>3800</v>
      </c>
    </row>
    <row r="31">
      <c r="A31" s="4" t="inlineStr">
        <is>
          <t>Proceeds from exercise of warrants and options</t>
        </is>
      </c>
      <c r="B31" s="5" t="n">
        <v>665</v>
      </c>
      <c r="C31" s="5" t="n">
        <v>0</v>
      </c>
    </row>
    <row r="32">
      <c r="A32" s="4" t="inlineStr">
        <is>
          <t>Payment of debt issuance costs</t>
        </is>
      </c>
      <c r="B32" s="5" t="n">
        <v>0</v>
      </c>
      <c r="C32" s="5" t="n">
        <v>-532</v>
      </c>
    </row>
    <row r="33">
      <c r="A33" s="4" t="inlineStr">
        <is>
          <t>Net cash provided by financing activities</t>
        </is>
      </c>
      <c r="B33" s="5" t="n">
        <v>54</v>
      </c>
      <c r="C33" s="5" t="n">
        <v>2879</v>
      </c>
    </row>
    <row r="34">
      <c r="A34" s="4" t="inlineStr">
        <is>
          <t>Change in cash and cash equivalents</t>
        </is>
      </c>
      <c r="B34" s="5" t="n">
        <v>-12179</v>
      </c>
      <c r="C34" s="5" t="n">
        <v>-756</v>
      </c>
    </row>
    <row r="35">
      <c r="A35" s="4" t="inlineStr">
        <is>
          <t>Cash and cash equivalents - beginning of year</t>
        </is>
      </c>
      <c r="B35" s="5" t="n">
        <v>25751</v>
      </c>
      <c r="C35" s="5" t="n">
        <v>1344</v>
      </c>
    </row>
    <row r="36">
      <c r="A36" s="4" t="inlineStr">
        <is>
          <t>Cash and cash equivalents - end of period</t>
        </is>
      </c>
      <c r="B36" s="5" t="n">
        <v>13572</v>
      </c>
      <c r="C36" s="5" t="n">
        <v>587</v>
      </c>
    </row>
    <row r="37">
      <c r="A37" s="3" t="inlineStr">
        <is>
          <t>SUPPLEMENTAL DISCLOSURE OF CASH FLOW INFORMATION</t>
        </is>
      </c>
    </row>
    <row r="38">
      <c r="A38" s="4" t="inlineStr">
        <is>
          <t>Cash paid during the period for interest</t>
        </is>
      </c>
      <c r="B38" s="5" t="n">
        <v>846</v>
      </c>
      <c r="C38" s="5" t="n">
        <v>675</v>
      </c>
    </row>
    <row r="39">
      <c r="A39" s="4" t="inlineStr">
        <is>
          <t>Cash paid during the period for income taxes</t>
        </is>
      </c>
      <c r="B39" s="5" t="n">
        <v>91</v>
      </c>
      <c r="C39" s="5" t="n">
        <v>0</v>
      </c>
    </row>
    <row r="40">
      <c r="A40" s="3" t="inlineStr">
        <is>
          <t>OTHER NONCASH INVESTING AND FINANCING ACTIVITIES</t>
        </is>
      </c>
    </row>
    <row r="41">
      <c r="A41" s="4" t="inlineStr">
        <is>
          <t>Property and equipment acquired via capital lease</t>
        </is>
      </c>
      <c r="B41" s="5" t="n">
        <v>0</v>
      </c>
      <c r="C41" s="5" t="n">
        <v>110</v>
      </c>
    </row>
    <row r="42">
      <c r="A42" s="4" t="inlineStr">
        <is>
          <t>Issuance of subordinate voting shares in exchange for net assets acquired</t>
        </is>
      </c>
      <c r="B42" s="5" t="n">
        <v>34237</v>
      </c>
      <c r="C42" s="5" t="n">
        <v>0</v>
      </c>
    </row>
    <row r="43">
      <c r="A43" s="4" t="inlineStr">
        <is>
          <t>Liabilities assumed and receivable forgiveness in exchange for net assets acquired</t>
        </is>
      </c>
      <c r="B43" s="5" t="n">
        <v>2910</v>
      </c>
      <c r="C43" s="5" t="n">
        <v>0</v>
      </c>
    </row>
    <row r="44">
      <c r="A44" s="4" t="inlineStr">
        <is>
          <t>Debt and associated accrued interest converted to subordinate voting shares</t>
        </is>
      </c>
      <c r="B44" s="6" t="n">
        <v>665</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11. SHARE-BASED COMPENSATION (Details Narrative) $ / shares in Units, $ in Thousands</t>
        </is>
      </c>
      <c r="B1" s="2" t="inlineStr">
        <is>
          <t>3 Months Ended</t>
        </is>
      </c>
    </row>
    <row r="2">
      <c r="B2" s="2" t="inlineStr">
        <is>
          <t>Mar. 31, 2021USD ($)$ / shares</t>
        </is>
      </c>
    </row>
    <row r="3">
      <c r="A3" s="3" t="inlineStr">
        <is>
          <t>Share-based Payment Arrangement [Abstract]</t>
        </is>
      </c>
    </row>
    <row r="4">
      <c r="A4" s="4" t="inlineStr">
        <is>
          <t>Weighted-average exercise price granted | $ / shares</t>
        </is>
      </c>
      <c r="B4" s="4" t="inlineStr">
        <is>
          <t>$ .58</t>
        </is>
      </c>
    </row>
    <row r="5">
      <c r="A5" s="4" t="inlineStr">
        <is>
          <t>Unrecognized compensation cost related to nonvested options</t>
        </is>
      </c>
      <c r="B5" s="6" t="n">
        <v>2044</v>
      </c>
    </row>
    <row r="6">
      <c r="A6" s="4" t="inlineStr">
        <is>
          <t>Unrecognized compensation cost related to nonvested restricted stock units</t>
        </is>
      </c>
      <c r="B6" s="6" t="n">
        <v>6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12. 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63</v>
      </c>
      <c r="C4" s="6" t="n">
        <v>25</v>
      </c>
    </row>
    <row r="5">
      <c r="A5" s="4" t="inlineStr">
        <is>
          <t>Effective tax rate</t>
        </is>
      </c>
      <c r="B5" s="4" t="inlineStr">
        <is>
          <t>0.95%</t>
        </is>
      </c>
      <c r="C5" s="4" t="inlineStr">
        <is>
          <t>0.32%</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s>
  <sheetData>
    <row r="1">
      <c r="A1" s="1" t="inlineStr">
        <is>
          <t>13. EARNINGS/(LOSS) PER SHARE (Details) - USD ($) $ / shares in Units, $ in Thousands</t>
        </is>
      </c>
      <c r="C1" s="2" t="inlineStr">
        <is>
          <t>3 Months Ended</t>
        </is>
      </c>
    </row>
    <row r="2">
      <c r="C2" s="2" t="inlineStr">
        <is>
          <t>Mar. 31, 2021</t>
        </is>
      </c>
      <c r="D2" s="2" t="inlineStr">
        <is>
          <t>Mar. 31, 2020</t>
        </is>
      </c>
    </row>
    <row r="3">
      <c r="A3" s="3" t="inlineStr">
        <is>
          <t>Earnings Per Share [Abstract]</t>
        </is>
      </c>
    </row>
    <row r="4">
      <c r="A4" s="4" t="inlineStr">
        <is>
          <t>Net loss</t>
        </is>
      </c>
      <c r="C4" s="6" t="n">
        <v>-6719</v>
      </c>
      <c r="D4" s="6" t="n">
        <v>-7874</v>
      </c>
    </row>
    <row r="5">
      <c r="A5" s="3" t="inlineStr">
        <is>
          <t>Basic</t>
        </is>
      </c>
    </row>
    <row r="6">
      <c r="A6" s="4" t="inlineStr">
        <is>
          <t>Weighted average subordinate voting shares - basic</t>
        </is>
      </c>
      <c r="B6" s="4" t="inlineStr">
        <is>
          <t>[1]</t>
        </is>
      </c>
      <c r="C6" s="5" t="n">
        <v>53592</v>
      </c>
      <c r="D6" s="5" t="n">
        <v>32988</v>
      </c>
    </row>
    <row r="7">
      <c r="A7" s="4" t="inlineStr">
        <is>
          <t>Basic earnings (loss) per share</t>
        </is>
      </c>
      <c r="C7" s="4" t="inlineStr">
        <is>
          <t>$ (.13)</t>
        </is>
      </c>
      <c r="D7" s="4" t="inlineStr">
        <is>
          <t>$ (.24)</t>
        </is>
      </c>
    </row>
    <row r="8">
      <c r="A8" s="3" t="inlineStr">
        <is>
          <t>Diluted</t>
        </is>
      </c>
    </row>
    <row r="9">
      <c r="A9" s="4" t="inlineStr">
        <is>
          <t>Weighted average subordinate voting shares - diluted</t>
        </is>
      </c>
      <c r="B9" s="4" t="inlineStr">
        <is>
          <t>[1]</t>
        </is>
      </c>
      <c r="C9" s="5" t="n">
        <v>53592</v>
      </c>
      <c r="D9" s="5" t="n">
        <v>32988</v>
      </c>
    </row>
    <row r="10">
      <c r="A10" s="3" t="inlineStr">
        <is>
          <t>Effects of Potential Dilutive Shares</t>
        </is>
      </c>
    </row>
    <row r="11">
      <c r="A11" s="4" t="inlineStr">
        <is>
          <t>Options</t>
        </is>
      </c>
      <c r="C11" s="5" t="n">
        <v>0</v>
      </c>
      <c r="D11" s="5" t="n">
        <v>0</v>
      </c>
    </row>
    <row r="12">
      <c r="A12" s="4" t="inlineStr">
        <is>
          <t>Warrants</t>
        </is>
      </c>
      <c r="C12" s="5" t="n">
        <v>0</v>
      </c>
      <c r="D12" s="5" t="n">
        <v>0</v>
      </c>
    </row>
    <row r="13">
      <c r="A13" s="4" t="inlineStr">
        <is>
          <t>Restricted stock units</t>
        </is>
      </c>
      <c r="C13" s="5" t="n">
        <v>0</v>
      </c>
      <c r="D13" s="5" t="n">
        <v>0</v>
      </c>
    </row>
    <row r="14">
      <c r="A14" s="4" t="inlineStr">
        <is>
          <t>Diluted weighted average subordinate voting shares</t>
        </is>
      </c>
      <c r="C14" s="5" t="n">
        <v>53592</v>
      </c>
      <c r="D14" s="5" t="n">
        <v>32988</v>
      </c>
    </row>
    <row r="15">
      <c r="A15" s="4" t="inlineStr">
        <is>
          <t>Diluted earnings (loss) per share</t>
        </is>
      </c>
      <c r="C15" s="7" t="n">
        <v>-0.13</v>
      </c>
      <c r="D15" s="4" t="inlineStr">
        <is>
          <t>$ (.24)</t>
        </is>
      </c>
    </row>
    <row r="16"/>
    <row r="17">
      <c r="A17" s="4" t="inlineStr">
        <is>
          <t>[1]</t>
        </is>
      </c>
      <c r="B17" s="4" t="inlineStr">
        <is>
          <t>On an as converted basis.</t>
        </is>
      </c>
    </row>
  </sheetData>
  <mergeCells count="4">
    <mergeCell ref="A1:B2"/>
    <mergeCell ref="C1:D1"/>
    <mergeCell ref="A16:C16"/>
    <mergeCell ref="B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16. GENERAL AND ADMINISTRATIVE EXPENSES (Details) - USD ($) $ in Thousands</t>
        </is>
      </c>
      <c r="B1" s="2" t="inlineStr">
        <is>
          <t>3 Months Ended</t>
        </is>
      </c>
    </row>
    <row r="2">
      <c r="B2" s="2" t="inlineStr">
        <is>
          <t>Mar. 31, 2021</t>
        </is>
      </c>
      <c r="C2" s="2" t="inlineStr">
        <is>
          <t>Mar. 31, 2020</t>
        </is>
      </c>
    </row>
    <row r="3">
      <c r="A3" s="4" t="inlineStr">
        <is>
          <t>Total general and administrative expenses</t>
        </is>
      </c>
      <c r="B3" s="6" t="n">
        <v>2460</v>
      </c>
      <c r="C3" s="6" t="n">
        <v>3791</v>
      </c>
    </row>
    <row r="4">
      <c r="A4" s="4" t="inlineStr">
        <is>
          <t>Salaries and Benefits</t>
        </is>
      </c>
    </row>
    <row r="5">
      <c r="A5" s="4" t="inlineStr">
        <is>
          <t>Total general and administrative expenses</t>
        </is>
      </c>
      <c r="B5" s="5" t="n">
        <v>981</v>
      </c>
      <c r="C5" s="5" t="n">
        <v>996</v>
      </c>
    </row>
    <row r="6">
      <c r="A6" s="4" t="inlineStr">
        <is>
          <t>Professional Fees</t>
        </is>
      </c>
    </row>
    <row r="7">
      <c r="A7" s="4" t="inlineStr">
        <is>
          <t>Total general and administrative expenses</t>
        </is>
      </c>
      <c r="B7" s="5" t="n">
        <v>482</v>
      </c>
      <c r="C7" s="5" t="n">
        <v>599</v>
      </c>
    </row>
    <row r="8">
      <c r="A8" s="4" t="inlineStr">
        <is>
          <t>Licensing and Supplies</t>
        </is>
      </c>
    </row>
    <row r="9">
      <c r="A9" s="4" t="inlineStr">
        <is>
          <t>Total general and administrative expenses</t>
        </is>
      </c>
      <c r="B9" s="5" t="n">
        <v>75</v>
      </c>
      <c r="C9" s="5" t="n">
        <v>0</v>
      </c>
    </row>
    <row r="10">
      <c r="A10" s="4" t="inlineStr">
        <is>
          <t>Share-based Compensation</t>
        </is>
      </c>
    </row>
    <row r="11">
      <c r="A11" s="4" t="inlineStr">
        <is>
          <t>Total general and administrative expenses</t>
        </is>
      </c>
      <c r="B11" s="5" t="n">
        <v>289</v>
      </c>
      <c r="C11" s="5" t="n">
        <v>1612</v>
      </c>
    </row>
    <row r="12">
      <c r="A12" s="4" t="inlineStr">
        <is>
          <t>Administrative</t>
        </is>
      </c>
    </row>
    <row r="13">
      <c r="A13" s="4" t="inlineStr">
        <is>
          <t>Total general and administrative expenses</t>
        </is>
      </c>
      <c r="B13" s="6" t="n">
        <v>633</v>
      </c>
      <c r="C13" s="6" t="n">
        <v>5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17. RELATED-PARTY TRANSACTIONS (Details Narrative) - USD ($) $ in Thousands</t>
        </is>
      </c>
      <c r="B1" s="2" t="inlineStr">
        <is>
          <t>3 Months Ended</t>
        </is>
      </c>
    </row>
    <row r="2">
      <c r="B2" s="2" t="inlineStr">
        <is>
          <t>Mar. 31, 2021</t>
        </is>
      </c>
      <c r="C2" s="2" t="inlineStr">
        <is>
          <t>Mar. 31, 2020</t>
        </is>
      </c>
    </row>
    <row r="3">
      <c r="A3" s="4" t="inlineStr">
        <is>
          <t>EM</t>
        </is>
      </c>
    </row>
    <row r="4">
      <c r="A4" s="4" t="inlineStr">
        <is>
          <t>Related party transactions</t>
        </is>
      </c>
      <c r="B4" s="6" t="n">
        <v>0</v>
      </c>
      <c r="C4" s="6" t="n">
        <v>2840</v>
      </c>
    </row>
    <row r="5">
      <c r="A5" s="4" t="inlineStr">
        <is>
          <t>OMG</t>
        </is>
      </c>
    </row>
    <row r="6">
      <c r="A6" s="4" t="inlineStr">
        <is>
          <t>Related party transactions</t>
        </is>
      </c>
      <c r="B6" s="6" t="n">
        <v>0</v>
      </c>
      <c r="C6"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Basis of Presentation The interim unaudited
condensed consolidated financial statements included herein have been prepared by Lowell Farms Inc. (the
“Company” or “Lowell”)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The condensed consolidated
financial statements include the accounts of the Company and its wholly-owned subsidiaries after the elimination of all intercompany
balances and transactions. The condensed consolidated
balance sheet at December 31, 2020, has been derived from the audited consolidated financial statements but does not include
all disclosures required by accounting principles generally accepted in the United States of America.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has impacted the operations and purchasing decisions of companies worldwide. It also has created and may continue to create significant
uncertainty in the global economy. The Company has undertaken measures to protect its employees, partners, customers, and vendors.
In addition, the Company’s personnel are subject to various travel restrictions, which limit the ability of the
Company to provide services to customers and affiliates. This impacts the Company's normal operations. To date, the Company has
been able to provide uninterrupted access to its products and services, including certain employees that are working remotely,
and its pre-existing infrastructure that supports secure access to the Company’s internal systems. If, however, the COVID-19
pandemic has a substantial impact on the productivity of the Company’s employees or its partners’ or customers’
decision to use the Company’s products and services, the results of the Company’s operations and overall financial
performance may be adversely impacted. The duration and extent of the impact from the COVID-19 pandemic depends on future developments
that cannot be accurately predicted at this time.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condensed c ﻿﻿ Recently Adopted Accounting Standards In May 2020, the SEC adopted the
final rule under SEC release No. 33-10786, Amendments to Financial Disclosures about Acquired and Disposed Businesses,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became effective on January
1, 2021; however, voluntary early adoption was permitted. The Company early adopted the provisions of the
final rule in 2020. The guidance did not have a material impact on the Company’s condensed consolidated financial statements
and disclosures. In February 2016,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Company adopted the standard effective
January 1, 2019 using the modified retrospective adoption method which allowed it to initially apply the new standard at the adoption
date and recognize a cumulative-effect adjustment to the opening balance of accumulated deficit. In connection with the adoption
of the new lease pronouncement, the Company recorded a charge to accumulated deficit of $847. Refer to the Summary of Effects of
Lease Accounting Standard Update Adopted in First Quarter of 2019 in the audited consolidated financial statements and notes thereto
in the Company’s Form 10 filed for the year ended December 31, 2020. In June 2016, the FASB issued
ASU No. 2016-13, “Financial Instruments-Credit Losses (Topic 326): Measurement of Credit Losses on Financial Instruments” and
subsequent amendments to the initial guidance: ASU 2018-19 “Codification Improvements to Topic 326, Financial Instruments-Credit
Losses”, ASU 2019-04 “Codification Improvements to Topic 326, Financial Instruments-Credit Losses, Topic 815,
Derivatives and Hedging, and Topic 825, Financial Instruments”, ASU 2019-05 “Financial Instruments-Credit Losses”,
ASU 2019-11 “Codification Improvements to Topic 326, Financial Instruments - Credit Losses” (collectively, Topic 326),ASU
2020-02 Financial Instruments—Credit Losses (Topic 326) and Leases (Topic 842) and ASU 2020-03 Codification Improvements to Financial Instruments. Topic
326 requires measurement and recognition of expected credit losses for financial assets held. This guidance is effective for the
year ended December 31, 2020. The Company believes that the most notable impact of this ASU will relate to its processes around
the assessment of the adequacy of its allowance for doubtful accounts on trade accounts receivable and the recognition of credit
losses. We continue to monitor the economic impact of the COVID-19 pandemic, however based on current market conditions,
the adoption of the ASU did not have a material impact on the condensed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the year ended December 31, 2020. The
adoption of this guidance did not have a material impact on our condensed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This guidance was effective for the Company in
our fiscal year and interim periods beginning on January 1, 2021 and did not have a material impact on our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We
are currently evaluating the impact of ASU 2020-01 on our Consolidated Financial Statements, which was effective for the Company
in our fiscal year and interim periods beginning on January 1, 2021 and did not have a material impact on our condensed consolidated
financial statements. Accounting standards not yet adopted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January 1, 2022. Early adoption is permitted. We are currently evaluating the
impact of ASU 2020-06 on our condensed consolidated financial statements. No other recently issued
accounting pronouncements had or are expected to have a material impact on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Completed Acquisitions The
Company completed the following asset acquisitions, and allocated the purchase price as follows:
(1) (2) (3)
(in thousands) Kaizen Inc. The Humble Flower
Co. The Hacienda
Company, LLC Total
CONSIDERATION
Contingent payment $ 50 $ 44 $ - $ 94
Cash - - 4,019 4,019
Transaction costs - - 428 428
Note payable and other obligations 200 65 2,178 2,443
Fair value of subordinate voting shares 62 55 34,358 34,475
Total consideration $ 312 $ 164 $ 40,983 $ 41,459
PURCHASE PRICE ALLOCATION
Assets Acquired
Inventories $ - $ 6 $ 3,302 $ 3,306
Accounts receivable - net - - 1,312 1,312
Other tangible assets - - 739 739
Intangible assets - brands and tradenames 104 80 36,362 36,546
Intangible assets - technology and know-how 208 78 - 286
Liabilities assumed
Payables and other liabilities - - (730 ) (730 )
Total identifiable net assets 312 164 40,983 41,459
Fair value of net assets acquired $ 312 $ 164 $ 40,983 $ 41,459 The
Kaizen Inc. and The Humble Flower Co. acquisitions qualified as a business combination under ASC 805. The Hacienda Company,
LLC acquisition qualified ad an asset acquisition under ASU 2017.01. Consideration has been allocated to the assets acquired
and liabilities assumed based on their estimated fair values at the date of acquisition. No goodwill was recognized. The
results of these acquisitions results are included in the Company’s net earnings from the date of
acquisition. The
fair value of the assets acquired and the liabilities assumed for Kaizen Inc. and The Humble Flower Company were finalized in
the quarter ended June 30, 2020. The
Company also incurred $47 in transactional costs related to the above acquisitions which were recorded in general and administrative
expenses in the Consolidated Statements of Operations.
● Kaizen Inc. On May 1, 2019, the Company acquired
all of the assets, global rights and business interests of Kaizen Inc. for a purchase price of $556 that will be paid as and if
financial performance targets are met during the period beginning on May 1, 2019 and ending on April 30, 2023. Kaizen is a premium
brand offering a full spectrum of cannabis concentrates. Effective July 15, 2020 the asset purchase agreement was modified, eliminating
payments associated with meeting financial performance targets in exchange for the issuance of 225 thousand options to purchase
Subordinate Voting Shares and a note payable of $200, with payments over two years. Had the modifications been reflected as of
the date of acquisition, net assets would have decreased $223 at December 31, 2019 and net loss in 2019 would have been reduced
by $21.
● The Humble Flower Co. On April 18, 2019, the Company
acquired all of the assets, global rights and business interests associated with the brand Humble Flower Co. for a purchase price
of $472 that will be paid as and if financial performance targets are met during the period beginning on April 19, 2019 and ending
on April 18, 2023. The acquisition marks the Company’s expansion into cannabis-infused topical creams, balms, and oils.
Effective June 1, 2020 the asset purchase agreement was modified, eliminating payments associated with meeting financial performance
targets in exchange for the issuance of 225 thousand options to purchase Subordinate Voting Shares and a note payable of $65,
with payments commencing on January 1, 2021 for 24 months. Had the modifications been reflected as of the date of acquisition,
net assets would have decreased $308 at December 31, 2019 and net loss in 2019 would have been reduced by $34.
● The Hacienda Company, LLC. On
February 25, 2021, the Company acquired substantially all of the assets of the Lowell Herb Co. and Lowell Smokes trademark brands,
product portfolio, and production assets from The Hacienda Company, LLC for a purchase price of $40,983. Lowell Herb Co. is a
leading California cannabis brand that manufactures and distributes distinctive and highly regarded premium packaged flower, pre-roll,
concentrates, and vape products. The acquisition consideration was comprised of $4.1 million in cash and the issuance of 22,643,678
subordinate voting shares. In connection with this acquisition,
the Company completed a change in its corporate name to Lowell Farms Inc. effective March 1, 2021. Terminated Acquisition On
May 14, 2019, the Company entered into a definitive agreement to acquire the assets of W The Brand (“W Vapes”), a
manufacturer and distributor in Nevada and Oregon of cannabis concentrates, cartridges and disposable pens, in a cash and stock
transaction. Under the terms of the agreement, the purchase consideration to W Vapes shareholders consisted of $10 million in
cash and $10 million in Subordinate Voting Shares (based on a deemed value of CDN$15.65 per share). In November 2019, the definitive
agreement was amended whereby the Company advanced $2 million in non-recourse funds to the seller in exchange for release of $10
million of cash held in escrow related to the acquisition and in December 2019, the Company purchased the Las Vegas, Nevada facility
for $4.1 million. On
July 17, 2020, the Company announced the termination of the definitive agreement with W Vapes and is no longer obligated to acquire
the assets of W Vapes. The termination of the agreement coincided with an asset acquisition announcement between W Vapes and Planet
13 Holdings Inc. (“Planet 13”). Additionally, the Company sold the Las Vegas facility to certain affiliates of Planet
13 for a cash payment of approximately $500, and an additional cash payment of approximately $2.8 million upon regulatory approval
of the W Vapes and Planet 13 transaction which was received in January 2021, and in the third quarter the Company finalized a
note payable of $843 to the owners of W Vapes, payable coinciding with the receipt of the $2.8 million payment from the facility
sale, which was paid in January 2021. As a result, the Company reflected a $4.4 million loss in loss on termination of investments,
net on its consolidated statement of operations for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Prepaid expenses and other
current assets were comprised of the following items:
March 31, December 31,
(in thousands) 2021 2020
Deposits $ 548 $ 572
Insurance 574 593
Supplier advances 476 504
Nevada building sale proceeds - 2,800
Other 935 1,922
Total Prepaid Expenses and Other Current Assets $ 2,533 $ 6,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0:37Z</dcterms:created>
  <dcterms:modified xmlns:dcterms="http://purl.org/dc/terms/" xmlns:xsi="http://www.w3.org/2001/XMLSchema-instance" xsi:type="dcterms:W3CDTF">2021-05-17T16:30:37Z</dcterms:modified>
</cp:coreProperties>
</file>